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Current Liabilities" sheetId="12" state="visible" r:id="rId12"/>
    <sheet xmlns:r="http://schemas.openxmlformats.org/officeDocument/2006/relationships" name="Notes Payable" sheetId="13" state="visible" r:id="rId13"/>
    <sheet xmlns:r="http://schemas.openxmlformats.org/officeDocument/2006/relationships" name="Derivative Liability" sheetId="14" state="visible" r:id="rId14"/>
    <sheet xmlns:r="http://schemas.openxmlformats.org/officeDocument/2006/relationships" name="Short and Long Term Borrowings" sheetId="15" state="visible" r:id="rId15"/>
    <sheet xmlns:r="http://schemas.openxmlformats.org/officeDocument/2006/relationships" name="Capital Stock Activity"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Advances by Affiliat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Other Current Assets (Tables)" sheetId="23" state="visible" r:id="rId23"/>
    <sheet xmlns:r="http://schemas.openxmlformats.org/officeDocument/2006/relationships" name="Other Current Liabilities (Tabl" sheetId="24" state="visible" r:id="rId24"/>
    <sheet xmlns:r="http://schemas.openxmlformats.org/officeDocument/2006/relationships" name="Notes Payable (Table)" sheetId="25" state="visible" r:id="rId25"/>
    <sheet xmlns:r="http://schemas.openxmlformats.org/officeDocument/2006/relationships" name="Short and Long Term Borrowings " sheetId="26" state="visible" r:id="rId26"/>
    <sheet xmlns:r="http://schemas.openxmlformats.org/officeDocument/2006/relationships" name="Warrants (Tables)" sheetId="27" state="visible" r:id="rId27"/>
    <sheet xmlns:r="http://schemas.openxmlformats.org/officeDocument/2006/relationships" name="Summary of Significant Accoun28" sheetId="28" state="visible" r:id="rId28"/>
    <sheet xmlns:r="http://schemas.openxmlformats.org/officeDocument/2006/relationships" name="Inventories (Details)" sheetId="29" state="visible" r:id="rId29"/>
    <sheet xmlns:r="http://schemas.openxmlformats.org/officeDocument/2006/relationships" name="Other Current Assets (Details)" sheetId="30" state="visible" r:id="rId30"/>
    <sheet xmlns:r="http://schemas.openxmlformats.org/officeDocument/2006/relationships" name="Other Current Liabilities (Deta" sheetId="31" state="visible" r:id="rId31"/>
    <sheet xmlns:r="http://schemas.openxmlformats.org/officeDocument/2006/relationships" name="Notes Payable (Details)" sheetId="32" state="visible" r:id="rId32"/>
    <sheet xmlns:r="http://schemas.openxmlformats.org/officeDocument/2006/relationships" name="Notes Payable (Details Textual)" sheetId="33" state="visible" r:id="rId33"/>
    <sheet xmlns:r="http://schemas.openxmlformats.org/officeDocument/2006/relationships" name="Derivative Liability (Details)" sheetId="34" state="visible" r:id="rId34"/>
    <sheet xmlns:r="http://schemas.openxmlformats.org/officeDocument/2006/relationships" name="Short and Long Term Borrowing35" sheetId="35" state="visible" r:id="rId35"/>
    <sheet xmlns:r="http://schemas.openxmlformats.org/officeDocument/2006/relationships" name="Short and Long Term Borrowing36" sheetId="36" state="visible" r:id="rId36"/>
    <sheet xmlns:r="http://schemas.openxmlformats.org/officeDocument/2006/relationships" name="Capital Stock Activity (Details" sheetId="37" state="visible" r:id="rId37"/>
    <sheet xmlns:r="http://schemas.openxmlformats.org/officeDocument/2006/relationships" name="Warrants (Details)" sheetId="38" state="visible" r:id="rId38"/>
    <sheet xmlns:r="http://schemas.openxmlformats.org/officeDocument/2006/relationships" name="Warrants (Details Textual)" sheetId="39" state="visible" r:id="rId39"/>
    <sheet xmlns:r="http://schemas.openxmlformats.org/officeDocument/2006/relationships" name="Commitments and Contingencies (" sheetId="40" state="visible" r:id="rId40"/>
    <sheet xmlns:r="http://schemas.openxmlformats.org/officeDocument/2006/relationships" name="Advances by Affiliate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62">
  <si>
    <t>Document and Entity Information - shares</t>
  </si>
  <si>
    <t>9 Months Ended</t>
  </si>
  <si>
    <t>Mar. 31, 2018</t>
  </si>
  <si>
    <t>May 17, 2018</t>
  </si>
  <si>
    <t>Document and Entity Information [Abstract]</t>
  </si>
  <si>
    <t>Entity Registrant Name</t>
  </si>
  <si>
    <t>NightFood Holdings, Inc.</t>
  </si>
  <si>
    <t>Entity Central Index Key</t>
  </si>
  <si>
    <t>Trading Symbol</t>
  </si>
  <si>
    <t>NGTF</t>
  </si>
  <si>
    <t>Amendment Flag</t>
  </si>
  <si>
    <t>false</t>
  </si>
  <si>
    <t>Current Fiscal Year End Date</t>
  </si>
  <si>
    <t>--06-30</t>
  </si>
  <si>
    <t>Document Type</t>
  </si>
  <si>
    <t>10-Q</t>
  </si>
  <si>
    <t>Document Period End Date</t>
  </si>
  <si>
    <t>Mar. 31,
		2018</t>
  </si>
  <si>
    <t>Document Fiscal Period Focus</t>
  </si>
  <si>
    <t>Q3</t>
  </si>
  <si>
    <t>Document Fiscal Year Focus</t>
  </si>
  <si>
    <t>Entity Filer Category</t>
  </si>
  <si>
    <t>Smaller Reporting Company</t>
  </si>
  <si>
    <t>Entity Common Stock, Shares Outstanding</t>
  </si>
  <si>
    <t>Condensed Consolidated Balance Sheets - USD ($)</t>
  </si>
  <si>
    <t>Jun. 30, 2017</t>
  </si>
  <si>
    <t>Current assets :</t>
  </si>
  <si>
    <t>Cash</t>
  </si>
  <si>
    <t>Accounts receivable (net of allowance of $0 and $0, respectively)</t>
  </si>
  <si>
    <t xml:space="preserve"> </t>
  </si>
  <si>
    <t>Inventory</t>
  </si>
  <si>
    <t>Other current assets</t>
  </si>
  <si>
    <t>Total current assets</t>
  </si>
  <si>
    <t>Total assets</t>
  </si>
  <si>
    <t>Current liabilities:</t>
  </si>
  <si>
    <t>Accounts payable</t>
  </si>
  <si>
    <t>Accrued expense-related party</t>
  </si>
  <si>
    <t>Convertible notes payable - net of discount</t>
  </si>
  <si>
    <t>Fair value of derivative liabilities</t>
  </si>
  <si>
    <t>Short-term borrowings</t>
  </si>
  <si>
    <t>Advance from shareholders</t>
  </si>
  <si>
    <t>Total current liabilities</t>
  </si>
  <si>
    <t>Commitments and contingencies</t>
  </si>
  <si>
    <t>Stockholders' deficit:</t>
  </si>
  <si>
    <t>Common stock, ($0.001 par value, 200,000,000 shares authorized, and 39,548,798 issued and outstanding as of March 31, 2018 and 29,724,432 outstanding as of June 30, 2017, respectively)</t>
  </si>
  <si>
    <t>Additional paid in capital</t>
  </si>
  <si>
    <t>Accumulated deficit</t>
  </si>
  <si>
    <t>Total stockholders' deficit</t>
  </si>
  <si>
    <t>Total Liabilities and Stockholders' Deficit</t>
  </si>
  <si>
    <t>Condensed Consolidated Balance Sheets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Unaudited Condensed Consolidated Statements of Operations - USD ($)</t>
  </si>
  <si>
    <t>3 Months Ended</t>
  </si>
  <si>
    <t>Mar. 31, 2017</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Interest expense - bank debt</t>
  </si>
  <si>
    <t>Interest expense - shareholder</t>
  </si>
  <si>
    <t>Change in derivative liability</t>
  </si>
  <si>
    <t>Interest expense - other</t>
  </si>
  <si>
    <t>Other expense</t>
  </si>
  <si>
    <t>Total other expense</t>
  </si>
  <si>
    <t>Provision for income tax</t>
  </si>
  <si>
    <t>Net loss</t>
  </si>
  <si>
    <t>Basic and diluted net loss per common share</t>
  </si>
  <si>
    <t>Weighted average shares of capital outstanding - basic and diluted</t>
  </si>
  <si>
    <t>Unaudited Condensed Consolidated Statements of Cash Flows - USD ($)</t>
  </si>
  <si>
    <t>CASH FLOWS FROM OPERATING ACTIVITIES:</t>
  </si>
  <si>
    <t>Adjustments to reconcile net loss to net cash used in operations activities:</t>
  </si>
  <si>
    <t>Stock issued for services</t>
  </si>
  <si>
    <t>Stock issued as part of loan agreement</t>
  </si>
  <si>
    <t>Amortization of debt discount and deferred financing fees</t>
  </si>
  <si>
    <t>Change in accounts receivable</t>
  </si>
  <si>
    <t>Change in inventory</t>
  </si>
  <si>
    <t>Change in other current assets</t>
  </si>
  <si>
    <t>Change in accounts payable</t>
  </si>
  <si>
    <t>Change in accrued expenses</t>
  </si>
  <si>
    <t>Net cash used in operating activities</t>
  </si>
  <si>
    <t>CASH FLOWS FROM FINANCING ACTIVITIES:</t>
  </si>
  <si>
    <t>Proceeds from the sale of stock</t>
  </si>
  <si>
    <t>Proceeds from the issuance of debt-net</t>
  </si>
  <si>
    <t>Repayment to shareholders</t>
  </si>
  <si>
    <t>Repayment of short-term debt</t>
  </si>
  <si>
    <t>Repayment of related party advance</t>
  </si>
  <si>
    <t>Repayment of convertible debt</t>
  </si>
  <si>
    <t>Net cash provided by financing activities</t>
  </si>
  <si>
    <t>NET (DECREASE) IN CASH AND CASH EQUIVALENTS</t>
  </si>
  <si>
    <t>Cash and cash equivalents, beginning of period</t>
  </si>
  <si>
    <t>Cash and cash equivalents, end of period</t>
  </si>
  <si>
    <t>Cash Paid For:</t>
  </si>
  <si>
    <t>Interest</t>
  </si>
  <si>
    <t>Income taxes</t>
  </si>
  <si>
    <t>Summary of Non-Cash Investing and Financing Information:</t>
  </si>
  <si>
    <t>Debt discount due to beneficial conversion feature</t>
  </si>
  <si>
    <t>Value of embedded derivative liabilities</t>
  </si>
  <si>
    <t>Stock issued for conversion of debt</t>
  </si>
  <si>
    <t>Description of Business</t>
  </si>
  <si>
    <t>Description of Business [Abstract]</t>
  </si>
  <si>
    <t>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the subsidiary, NightFood, Inc. The Company’s business model is to manufacture and distribute snack products specifically formulated for nighttime snacking to help consumers satisfy nighttime cravings in a better, healthier, more sleep friendly way. ● The Company’s fiscal year end is June 30. ● The Company currently maintains its corporate address in Tarrytown, New York.</t>
  </si>
  <si>
    <t>Summary of Significant Accounting Policies</t>
  </si>
  <si>
    <t>Summary of Significant Accounting Policies [Abstract]</t>
  </si>
  <si>
    <t>2. Summary of Significant Accounting Policies ● Management is responsible for the fair presentation of the Company’s financial statements, prepared in accordance with U.S. generally accepted accounting principles (GAAP). Interim Financial Statements These unaudited condensed consolidated financial statements as of and for the nine (9) months ended March 31, 2018 and 2017,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7 and 2016, respectively, which are included in the Company’s June 30, 2017 Annual Report on Form 10-K filed with the United States Securities and Exchange Commission on October 3,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9) months ended March 31, 2018 are not necessarily indicative of results for the entire year ending June 30, 2018. For comparability purposes, certain figures for the prior periods have been reclassified where appropriate to conform to the financial statement presentation used in current reporting period. These reclassifications had no effect on reported net los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incurred advertising costs of $132,831 and $8,002 for the nine months ended March 31, 2018 and 2017,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and direct to consumer. ● All sources of revenue is recorded pursuant to FASB Topic 605 Revenue Recognition, when persuasive evidence of arrangement exists, delivery of services has occurred, the fee is fixed or determinable and collectability is reasonably assured.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18 and June 30, 2017, the Company did not have any uninsured cash deposit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 Customer Concentration ● During the nine months ended March 31, 2018, the Company did not have any one customer account for more than 10% of the revenue volume. Receivables Concentration ● As of March 31, 2018, the Company did not have any open accounts receivable as it has shifted its focus to selling online. Income Per Share ● Net income per share data for both the nine-month periods ending March 31, 2018 and 2017 are based on net income available to common shareholders divided by the weighted average of the number of common shares outstanding. As of March 31, 2018, there are no outstanding common stock equivalents.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Recent Accounting Pronouncements ● In May 2017, the FASB issued ASU 2017-09, Compensation – Stock Compensation. This standard provides guidance related to the scope of stock option modification accounting, to reduce diversity in practice and reduce cost and complexity regarding existing guidance. This update is effective for annual periods beginning after December 15, 2017. Early adoption is permitted. The Company does not expect the adoption of ASU 2017-09 to have a material effect on its consolidated financial statements. In August 2016, the FASB issued “ASU” 2016-15, Statement of Cash Flows – Classification of Certain Cash Receipts and Cash Payments. This standard clarifies how specific cash receipts and cash payments are classified and presented in the statement of cash flows. This update is effective for fiscal years and interim periods within those fiscal years beginning after December 15, 2017. Early adoption is permitted. The Company does not expect the adoption of ASU 2016-15 to have a material effect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Going Concern</t>
  </si>
  <si>
    <t>Going Concern [Abstract]</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 Company has received several tranches of capital from a friendly institutional investor, who has made a verbal commitment to continue to fund ongoing operations, as well as the development and launch of new products and intellectual property for Nightfood and MJ Munchies.</t>
  </si>
  <si>
    <t>Accounts Receivable</t>
  </si>
  <si>
    <t>Accounts Receivable [Abstract]</t>
  </si>
  <si>
    <t>Accounts receivable</t>
  </si>
  <si>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March 31, 2018 and June 30, 2017, respectively.</t>
  </si>
  <si>
    <t>Inventories</t>
  </si>
  <si>
    <t>Inventories [Abstract]</t>
  </si>
  <si>
    <t>5. Inventories ● Inventory consists of the following at March 31, 2018 and June 30 2017, March 31, June 30, Finished Goods $ 122,758 $ 87,676 Packaging 3,093 8,189 TOTAL $ 125,851 $ 95,865 Inventories are stated at the lower of cost or market. The Company periodically reviews the value of items in inventory and provides write-downs or write-offs of inventory based on its assessment of market conditions and the products relative shelf life. Write-downs and write-offs are charged to loss on inventory write down.</t>
  </si>
  <si>
    <t>Other Current Assets</t>
  </si>
  <si>
    <t>Other Current Assets [Abstract]</t>
  </si>
  <si>
    <t>6. Other current assets ● Other current assets consist of the following at March 31, 2018 and June 30 2017, March 31, June 30, Vendor deposits - Other 2,322 3,491 TOTAL $ 2,322 $ 3,491</t>
  </si>
  <si>
    <t>Other Current Liabilities</t>
  </si>
  <si>
    <t>Other Current Liabilities [Abstract]</t>
  </si>
  <si>
    <t xml:space="preserve">7. Other Current Liabilities ● Other current liabilities consist of the following at March 31, 2018 and June 30 2017, March 31, June 30, Accrued consulting fees – related party $ 198,000 $ 180,000 TOTAL 198,000 180,000 </t>
  </si>
  <si>
    <t>Notes Payable</t>
  </si>
  <si>
    <t>Notes Payable\Short and Long Term Borrowings [Abstract]</t>
  </si>
  <si>
    <t>8. Notes Payable ● Notes Payable consist of the following at March 31, 2018, On February 8, 2017 the Company issued $32,500 in convertible notes to an investor group. The notes have a maturity of nine (9) months and interest rate of 8% per annum and are convertible at a price of 80% of the average closing bid prices on the primary trading market on which the Company’s Common Stock is then listed for the twenty (20) trading days immediately prior to conversion. The Company also determined there was a beneficial conversion feature ( BCF ) as a result of the intrinsic value between the effective exercise price and the market price. The BCF is included in additional paid in capital. As previously disclosed, this note was assigned to a third party that is not affiliate with Black Forest during fiscal year 2017. At such time, the maturity date of the note was extended to June 30, 2018. On August 10, 2017, the Company entered into a Forbearance Agreement with SkyBridge Ventures LLC, whereby the date of conversion eligibility for a $35,000 note held by SkyBridge was changed from August 8, 2017 to September 12, 2017. In addition, the note became convertible at a price of 50% of the lowest trading price of the Company’s Common Stock during the twenty (20) trading days immediately prior to conversion. During the quarter the remaining balance of this note was converted into stock at a conversion price of $.04505. On March 16, 2017 the Company issued $75,000 in convertible notes to an investor group. The notes have a maturity of one (1) year and interest rate of 12% per annum and are convertible at a price of 50% of the average closing bid prices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On September 12, 2017 the Company successfully retired this convertible promissory note dated March, 16, 2017, in the original principal amount of $75,000. On March 20, 2017 the Company issued $80,000 in convertible notes to an investor group. The notes have a maturity of nine (9) months and interest rate of 12% per annum and are convertible at a price of 60% of the average of the two lowest trade prices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During the first quarter of Fiscal Year 2018, this note was sold to another party who increased the value by $4,576 and extended the maturity to December 20, 2017. In addition, the discount was adjusted to 50% of the lowest trading price of the stock during the previous 20 trading days. During the second quarter there were several conversions of this note into common stock ranging between $0.03 to $0.06 per share there continues to be a balance as of March 31, 2018 of $2,076. On March 23, 2017 the Company issued $87,500 in convertible notes to an investor group. The notes have a maturity of nine (9) months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During the first quarter of Fiscal Year 2018 this note was sold to another party who increased the value by $7,500 and extended the maturity to June 30, 2018. The Company also determined there was an additional beneficial conversion feature ( BCF ) as a result of the intrinsic value between the effective exercise price and the market price at the time of conversion of the sale of $95,000. The added BCF was included in additional paid in capital. During the third quarter the entire open balance of this note was converted into stock at a price of $0.04505 per share. On May 10, 2017 the Company issued $80,000 in convertible notes to an investor group. The notes have a maturity of nine (9) months and interest rate of 12% per annum and are convertible at a price of 60% of the average of the two lowest trade prices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The Company also determined there was a beneficial conversion feature (BCF) as a result of the intrinsic value between the effective exercise price and the market price. The BCF is included in additional paid in capital. During the second quarter of Fiscal Year 2018 this note was sold to another party who increased the value by $4,602.74 and extended the maturity to November 6, 2018. The conversion rate was reduced to 50%, look-back date changed from twenty-five days to Twenty and the interest rate was reduced to 8%. In addition the Company paid approximately $42,000 as consideration for this transfer. This balance of this note was converted into stock during the quarter at a price of $0.04505 per share. On May 16, 2017 the Company issued $75,000 in convertible notes to an investor group. The notes have a maturity of one (1) year and interest rate of 12% per annum and are convertible at a price of 50% of the average closing bid prices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32,333. During the second quarter of Fiscal Year 2018 this note was sold to another party who increased the value by $4,216.44 and extended the maturity to November 6th, 2018. The conversion rate was reduced to 50%, look-back date changed from twenty-five days to Twenty and the interest rate was reduced to 8%. In addition the Company paid approximately $40,000 as consideration for this transfer. On July 31, 2017, the Company entered into a convertible promissory note and a security purchase agreement dated July 31, 2017 and funded on August 1, 2017, in the amount of $100,000. The lender was Labrys Fund, LP. As part of this transaction, the Company issued Labrys a block of 400,650 “Commitment Shares”. These shares, although issued to Labrys, are to be returned to the Company should the Company pay off the note prior to the 6 month maturity date. In September of 2017, to facilitate the issuance of additional operating capital, the Company and Labrys agreed that Labrys shall be entitled to keep 100,000 of the 400,650 Commitment Shares in the event of a timely retirement of the debt. The notes have an interest rate of 12% per annum and are convertible at a price of 50% of the lowest trading price on the primary trading market on which the Company’s Common Stock is then listed for the twenty (20) trading days immediately prior to conversion. The Company also determined there was a beneficial conversion feature ( BCF ) as a result of the intrinsic value between the effective exercise price and the market price at the time of conversion of $100,000. The BCF was included in additional paid in capital. During the third quarter this note was paid off and Labrys returned 200,650 shares of stock to the
Company in accordance with the original agreement. On September 5, 2017 the Company entered into a convertible promissory note and a security purchase agreement dated September 5, 2017 and funded on September 12, 2017, in the amount of $75,000. The lender was JSJ Investments, Inc. The notes have a maturity of June 5, 2018 and interest rate of 12% per annum and are convertible at a price of 55%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is Note was retired in March of 2018. On September 8, 2017, the Company entered into a convertible promissory note and a security purchase agreement dated September 8, 2017 and funded on September 12, 2017, in the amount of $222,750. The lender was Eagle Equities, LLC. The notes have a maturity of September 8,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98,254. On September 21, 2017, the Company entered into a convertible promissory note and a security purchase agreement in the amount of $66,500. The lender was Labrys Fund, LP. The notes have a maturity date of March 21, 2018 and an interest rate of 12%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During the third quarter this note was paid off. On October 18, 2017, the Company entered into a convertible promissory note and a security purchase agreement dated October 18, 2017, in the amount of $52,500. The lender was Eagle Equities, LLC. The notes have a maturity of October 18,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28,911. On November 3, 2017, the Company entered into a three-month consulting agreement with Regal Consulting for corporate communications services valued at $20,000 monthly. Regal will be compensated $10,000 in cash monthly for services provided. In addition, the Company issued Regal a nine month note for $30,000, which the Company may prepay at any time. Should the note not be repaid after 180 days, Regal shall have the option to convert the debt to equity at a discount to the then market price. The note had a maturity date of May 3, 2018 and an interest rate of 10% per annum and was convertible at a price of 65% of the lowest trading price on the primary trading market on which the Company’s Common Stock is then listed for the ten (10) trading days immediately prior to conversion or $0.11 whichever is lower.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5,333. On November 6th, 2017, the Company entered into a convertible promissory note and a security purchase agreement dated November 6, 2017, in the amount of $48,647. The lender was Eagle Equities, LLC. The notes have a maturity of November 6,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29,321. On November 6th, 2017, the Company entered into a convertible promissory note and a security purchase agreement dated November 6, 2017, in the amount of $45,551. The lender was Eagle Equities, LLC. The notes have a maturity of November 6,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27,455. On November 7, 2017 the Company entered into a convertible promissory note and a security purchase agreement (SPA) dated November 7, 2017. The SPA was for a total of $315,000, consisting of four tranches of funding, each equal to $78,750. The parties closed on the first tranche. There can be no assurance that the Company will receive any further tranches. On November 7, 2017, the Company entered into a convertible promissory note a security purchase agreement dated November 7, 2017, in the amount of $78,750. The lender was Adar Bay, LLC. The notes have a maturity of November 7,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47,813. On November 15, 2017 the Company entered into a convertible promissory note and a security purchase agreement (SPA) dated November 15, 2017. The SPA was for a total of $150,000, consisting of two tranches of funding, each equal to $75,000. The parties closed on the first tranche. There can be no assurance that the Company will receive any further tranches. On November 15, 2017, the Company entered into a convertible promissory note a security purchase agreement dated November 15, 2017, in the amount of $75,000. The lender was Eagle Equities, LLC. The notes have a maturity of November 15,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47,055. On December 6, 2017, the Company entered into a convertible promissory note and a security purchase agreement in the amount of $56,000. The lender was Labrys Fund, LP. The notes have a maturity date of June 6, 2018 and an interest rate of 12% per annum and are convertible at a price of 50% of the lowest trading price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20,615. On January 2, 2018, the Company entered into a convertible promissory note and a security purchase agreement dated January 2, 2018, in the amount of $60,000. The lender was Eagle Equities, LLC. The notes have a maturity of December 27,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45,292. On January 10, 2018, the Company entered into a convertible promissory note and a security purchase agreement dated January 10, 2018, in the amount of $110,000. The lender was Eagle Equities, LLC. The notes have a maturity of January 10, 2019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85,890. On January 31, 2018, the Company entered into a convertible promissory note and a security purchase agreement dated January 31, 2018, in the amount of $210,000. The lender was Eagle Equities, LLC. The notes have a maturity of September 8,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153,682. On February 3, 2018, the Company entered into a six-month consulting agreement with Regal Consulting for corporate communications services valued at $260,000 over this period of time. Regal will be compensated $10,000 in cash monthly for services provided, resulting in total cash payments of $60,000. In addition, the Company has issued Regal a six month note for $200,000, which the Company may prepay at any time. Should the note not be repaid after 180 days, Regal shall have the option to convert the debt to equity at a discount to the then market price. The convertible promissory note a security purchase agreement in the amount of $200,000. The notes have a maturity date of August 3, 2018 and an interest rate of 10% per annum and are convertible at a price of 65% of the lowest trading price on the primary trading market on which the Company’s Common Stock is then listed for the ten (10) trading days immediately prior to conversion or $0.44 whichever is lower.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137,363. On March 2, 2018, the Company entered into a convertible promissory note and a security purchase agreement dated March 2, 2018, in the amount of $75,000. The lender was Eagle Equities, LLC. The notes have a maturity of November 15,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66,570. On March 2, 2018, the Company entered into a convertible promissory note and a security purchase agreement dated March 2, 2018, in the amount of $60,000. The lender was Eagle Equities, LLC. The notes have a maturity of December 27, 2018 and interest rate of 8% per annum and are convertible at a price of 50% of the lowest trading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54,200. On March 2, 2018, the Company entered into a convertible promissory note and a security purchase agreement dated March 2, 2018, in the amount of $115,000. The lender was Eagle Equities, LLC. The notes have a maturity of March 2, 2019 and interest rate of 8% per annum and are convertible at a price of 70% of the lowest closing bid on the primary trading market on which the Company’s Common Stock is then listed for the ten (10) trading days immediately prior to conversion. The note may be prepaid, but carries a penalty in association with the remittance amount, as there is an accretion component to satisfy the note with cash. The Company also determined there was a beneficial conversion feature ( BCF ) as a result of the intrinsic value between the effective exercise price and the market price. The BCF is included in additional paid in capital. As of March 31, 2018, the BCF was $105,863. Below is a reconciliation of the convertible notes payable as presented on the Company’s balance sheet as of March 31, 2018: Convertible notes payable issued as of June 30, 2017 $ 430,000 Convertible notes payable issued as of March 31, 2018 $ 1,714,093 Unamortized amortization of debt and beneficial conversion feature (1,100,152 ) Notes paid (216,500 ) Notes converted into shares of common stock (292,901 ) Balance at March 31, 2018 $ 534,540</t>
  </si>
  <si>
    <t>Derivative Liability</t>
  </si>
  <si>
    <t>Derivative Liability [Abstract]</t>
  </si>
  <si>
    <t>9.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year ended June 30, 2017, the Company recorded a loss in fair value of derivative $44,022. The Company will measure the fair value of each derivative instrument in future reporting periods and record a gain or loss based on the change in fair value. During the nine month period ended March 31, 2018, the Company recorded a loss in fair value of derivative $1,068,386. The Company will measure the fair value of each derivative instrument in future reporting periods and record a gain or loss based on the change in fair value.</t>
  </si>
  <si>
    <t>Short and Long Term Borrowings</t>
  </si>
  <si>
    <t>Short and long term Borrowings</t>
  </si>
  <si>
    <t>10. Short and long term Borrowings ● On November 24, 2010, the Company entered into a Small Business Working Capital Loan with a well-established Bank. The loan is personally guaranteed by the Company’s Chief Executive Officer, which is further guaranteed for 90% by the United States Small Business Administration (SBA). The term of the loan is seven years until full amortization and carried an 8.25% interest rate, through the Third Quarter of our 2018 fiscal year. Monthly principal payments are required during this 84 month period. March 31, June 30, Bank loan $ 1,600 $ 3,096 Total borrowings 1,600 3,096 Less: current portion (1,600 ) (3,096 ) Long term debt $ - $ - Interest expense for the nine months ended March 31, 2018 and 2017, totaled $0 and $529, respectively.</t>
  </si>
  <si>
    <t>Capital Stock Activity</t>
  </si>
  <si>
    <t>Capital Stock Activity [Abstract]</t>
  </si>
  <si>
    <t>11. Capital Stock Activity ● The Company has 39,548,798 and 29,724,432 shares of its $0.001 par value common stock issued and outstanding as of March 31, 2018 and June 30, 2017 respectively. ● During the nine months ended March 31, 2018 the Company issued 2,465,500 shares of common stock for services valued at $476,900, issued 264,085 shares of common stock for cash proceeds of $30,000, issued 6,925,180 shares in regards to debt being converted into stock valued at $292,901 and issued 79,201 shares of common stock valued at $9,517 as part of a loan agreement and payment of interest as part of the debt conversion.</t>
  </si>
  <si>
    <t>Warrants</t>
  </si>
  <si>
    <t>Warrants [Abstract]</t>
  </si>
  <si>
    <t xml:space="preserve">12. Warrants The following is a summary of the Company’s outstanding common stock purchase warrants. The 500,000 warrants shown below at an exercise price of $.15 have not yet vested. These warrants were issued as compensation for a four-year advisory agreement. Should the advisor complete the entire term of the engagement, 150,000 warrants will vest on July 24, 2018, another 150,000 on July 24, 2019, another 150,000 on July 24, 2020, and the remaining 50,000 on July 24, 2021. Outstanding at Outstanding Exercise Price June 30, Issued in Expired March 31, $ 0.15 - 500,000 - 500,000 $ 0.20 - 105,000 - 105,000 $ 0.30 - 500,000 - 500,000 $ 0.75 300,000 - - 300,000 300,000 1,105,000 - 1,405,000 </t>
  </si>
  <si>
    <t>Commitments and Contingencies</t>
  </si>
  <si>
    <t>Commitments and Contingencies [Abstract]</t>
  </si>
  <si>
    <t>13. Commitments and Contingencies: The Company has entered into certain consulting agreements which carry commitments to pay advisors and consultants should certain events occur. An agreement is in place with one Company Advisor that calls for total compensation over the four year Advisor Agreement of 500,000 warrants with an exercise price of $.15. Should the advisor complete the entire term of the engagement, 150,000 warrants will vest on July 24, 2018, another 150,000 on July 24, 2019, another 150,000 on July 24, 2020, and the remaining 50,000 on July 24, 2021. Additional Consulting agreements call for two Individual Consultants to receive cash and stock bonuses for directly assisting the Company in hitting certain operational milestones, such as national television publicity, achieving revenues of $500,000 monthly, $1,000,000 monthly, and $3,000,000 quarterly.</t>
  </si>
  <si>
    <t>Advances by Affiliates</t>
  </si>
  <si>
    <t>Advances by Affiliates [Abstract]</t>
  </si>
  <si>
    <t>14. Advances by Affiliates ● On August 24, 2017, a shareholder loaned the company $10,000. As compensation for making this loan, the shareholder received 10,000 shares of Company common stock, and is entitled to $2,000 interest. This advance was secured by a promissory note from the company to the shareholder whereby the company has until February 24, 2018 to repay the principal and interest. This advance was paid off during the quarter. ● During the third quarter of Fiscal Year 2015, Mr. Folkson began accruing a consulting fee of $6,000 per month which the aggregate of $6,000 is reflected in professional fees for the three month period ended March 31, 2018 and reflected in the accrued expenses – related party with a balance of $198,000 and $180,000 at March 31, 2018 and June 30, 2017, respectively. On December 8, 2017, Mr. Folkson acquired Warrants to acquire up to 80,000 additional shares of NGTF stock at a strike price of $.20, and with a term of three (3) years from the date of this agreement. Mr. Folkson acquired these Warrants at a cost of $.15 per warrant, which will result in a reduction in the accrued consulting fees due him by $12,000. In addition, during the nine months ended March 31, 2018, Folkson had been paid $36,000 against his total accrued balance to date.</t>
  </si>
  <si>
    <t>Subsequent Events</t>
  </si>
  <si>
    <t>Subsequent Events [Abstract]</t>
  </si>
  <si>
    <t>15. Subsequent Events ● On April 10, 2018, the Registrant received proceeds of $60,000 in conjunction with a promissory note from, and a Securities Purchase Agreement with, Eagle Equities entered into on April 10, 2018. The note has a maturity date of April 10, 2019, a face value of $62,500 and carries an 8% interest rate. Should the Note not be paid in full prior to maturity, any remaining balance would be convertible into the Registrant’s common stock at a discount to market. The proceeds will be used to fund continued development of the Half-Baked line of non-THC snacks, the development and distribution of a Half-Baked line of THC-infused snacks, scaling online Nightfood revenue, and ongoing NGTF operating expenses. ● In continuance of a debt consolidation initiative begun by the Company in September, 2017, On April 30, 2018, the Registrant received proceeds of $216,000 in conjunction with a promissory note from, and a Securities Purchase Agreement with, Eagle Equities entered into on April 30, 2018. The note has a maturity date of April 30, 2019, a face value of $225,000 and carries an 8% interest rate. Should the Note not be paid in full prior to maturity, any remaining balance would be convertible into the Registrant’s common stock at a discount to market. Management believes this debt consolidation practice is beneficial to all shareholders in both the short and the long term. $113,277.50 of these Notes was used to fully retire a previously existing $78,750 convertible note with 8% interest, and a maturity date of May 7, 2018. $39,000 of these Notes was used to fully retire a previously existing $30,000 convertible note with 10% interest, and a maturity date of May 3, 2018. The balance of the note will be used for operating capital to initiate development of Nightfood ice cream, continue to scale the online Nightfood nutrition bar business, and to fund development of MJ Munchies initiatives. ● During April, 2018, noteholder Eagle Equities, LLC converted $134,484 of principal and interest of outstanding notes to stock. 1,494,265 shares were issued to the noteholder in these transactions ● In May, 2018, the Company issued a total of 390,000 shares of common stock to four individual consultants in conjunction with various consulting and settlement agreements As compensation for services past and future, a total of 390,000 new shares were issued, and 40,000 previously issued unrestricted shares were retired.</t>
  </si>
  <si>
    <t>Summary of Significant Accounting Policies (Policies)</t>
  </si>
  <si>
    <t>Interim Financial Statements</t>
  </si>
  <si>
    <t xml:space="preserve"> Interim Financial Statements These unaudited condensed consolidated financial statements as of and for the nine (9) months ended March 31, 2018 and 2017,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7 and 2016, respectively, which are included in the Company’s June 30, 2017 Annual Report on Form 10-K filed with the United States Securities and Exchange Commission on October 3,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nine (9) months ended March 31, 2018 are not necessarily indicative of results for the entire year ending June 30, 2018. For comparability purposes, certain figures for the prior periods have been reclassified where appropriate to conform to the financial statement presentation used in current reporting period. These reclassifications had no effect on reported net loss.</t>
  </si>
  <si>
    <t>Use of Estimates</t>
  </si>
  <si>
    <t xml:space="preserve">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t>
  </si>
  <si>
    <t>Cash and Cash Equivalents</t>
  </si>
  <si>
    <t xml:space="preserve"> Cash and Cash Equivalents ● The Company classifies as cash and cash equivalents amounts on deposit in the banks and cash temporarily in various instruments with original maturities of three months or less at the time of purchase.</t>
  </si>
  <si>
    <t>Fair Value of Financial Instruments</t>
  </si>
  <si>
    <t xml:space="preserv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 xml:space="preserv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t>
  </si>
  <si>
    <t>Advertising Costs</t>
  </si>
  <si>
    <t xml:space="preserve">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incurred advertising costs of $132,831 and $8,002 for the nine months ended March 31, 2018 and 2017, respectively.</t>
  </si>
  <si>
    <t xml:space="preserve">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 xml:space="preserve"> Revenue Recognition ● The Company generates its revenue by selling its nighttime snack products wholesale and direct to consumer. ● All sources of revenue is recorded pursuant to FASB Topic 605 Revenue Recognition, when persuasive evidence of arrangement exists, delivery of services has occurred, the fee is fixed or determinable and collectability is reasonably assured. ●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t>
  </si>
  <si>
    <t>Concentration of Credit Risk</t>
  </si>
  <si>
    <t xml:space="preserve">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18 and June 30, 2017, the Company did not have any uninsured cash deposits.</t>
  </si>
  <si>
    <t>Beneficial Conversion Feature</t>
  </si>
  <si>
    <t xml:space="preserve">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 xml:space="preserve">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 xml:space="preserve">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 xml:space="preserve">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Derivative Financial Instruments</t>
  </si>
  <si>
    <t xml:space="preserve">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Stock-Based Compensation</t>
  </si>
  <si>
    <t xml:space="preserve">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t>
  </si>
  <si>
    <t>Customer Concentration</t>
  </si>
  <si>
    <t xml:space="preserve"> Customer Concentration ● During the nine months ended March 31, 2018, the Company did not have any one customer account for more than 10% of the revenue volume.</t>
  </si>
  <si>
    <t>Receivables Concentration</t>
  </si>
  <si>
    <t xml:space="preserve"> Receivables Concentration ● As of March 31, 2018, the Company did not have any open accounts receivable as it has shifted its focus to selling online.</t>
  </si>
  <si>
    <t>Income Per Share</t>
  </si>
  <si>
    <t xml:space="preserve"> Income Per Share ● Net income per share data for both the nine-month periods ending March 31, 2018 and 2017 are based on net income available to common shareholders divided by the weighted average of the number of common shares outstanding. As of March 31, 2018, there are no outstanding common stock equivalents.</t>
  </si>
  <si>
    <t>Impairment of Long-lived Assets</t>
  </si>
  <si>
    <t xml:space="preserve">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t>
  </si>
  <si>
    <t>Recent Accounting Pronouncements</t>
  </si>
  <si>
    <t xml:space="preserve"> Recent Accounting Pronouncements ● In May 2017, the FASB issued ASU 2017-09, Compensation – Stock Compensation. This standard provides guidance related to the scope of stock option modification accounting, to reduce diversity in practice and reduce cost and complexity regarding existing guidance. This update is effective for annual periods beginning after December 15, 2017. Early adoption is permitted. The Company does not expect the adoption of ASU 2017-09 to have a material effect on its consolidated financial statements. In August 2016, the FASB issued “ASU” 2016-15, Statement of Cash Flows – Classification of Certain Cash Receipts and Cash Payments. This standard clarifies how specific cash receipts and cash payments are classified and presented in the statement of cash flows. This update is effective for fiscal years and interim periods within those fiscal years beginning after December 15, 2017. Early adoption is permitted. The Company does not expect the adoption of ASU 2016-15 to have a material effect on it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Inventories (Tables)</t>
  </si>
  <si>
    <t>Schedule of inventory</t>
  </si>
  <si>
    <t xml:space="preserve"> March 31, June 30, Finished Goods $ 122,758 $ 87,676 Packaging 3,093 8,189 TOTAL $ 125,851 $ 95,865</t>
  </si>
  <si>
    <t>Other Current Assets (Tables)</t>
  </si>
  <si>
    <t>Schedule of other current assets</t>
  </si>
  <si>
    <t xml:space="preserve"> March 31, June 30, Vendor deposits - Other 2,322 3,491 TOTAL $ 2,322 $ 3,491 </t>
  </si>
  <si>
    <t>Other Current Liabilities (Tables)</t>
  </si>
  <si>
    <t>Schedule of other current liabilities</t>
  </si>
  <si>
    <t xml:space="preserve"> March 31, June 30, Accrued consulting fees – related party $ 198,000 $ 180,000 TOTAL 198,000 180,000</t>
  </si>
  <si>
    <t>Notes Payable (Table)</t>
  </si>
  <si>
    <t>Summary of convertible notes payable</t>
  </si>
  <si>
    <t xml:space="preserve"> Convertible notes payable issued as of June 30, 2017 $ 430,000 Convertible notes payable issued as of March 31, 2018 $ 1,714,093 Unamortized amortization of debt and beneficial conversion feature (1,100,152 ) Notes paid (216,500 ) Notes converted into shares of common stock (292,901 ) Balance at March 31, 2018 $ 534,540 </t>
  </si>
  <si>
    <t>Short and Long Term Borrowings (Tables)</t>
  </si>
  <si>
    <t>Schedule of long term debt</t>
  </si>
  <si>
    <t xml:space="preserve"> March 31, June 30, Bank loan $ 1,600 $ 3,096 Total borrowings 1,600 3,096 Less: current portion (1,600 ) (3,096 ) Long term debt $ - $ - </t>
  </si>
  <si>
    <t>Warrants (Tables)</t>
  </si>
  <si>
    <t>Summary of outstanding common stock purchase warrants</t>
  </si>
  <si>
    <t xml:space="preserve"> Outstanding at Outstanding Exercise Price June 30, Issued in Expired March 31, $ 0.15 - 500,000 - 500,000 $ 0.20 - 105,000 - 105,000 $ 0.30 - 500,000 - 500,000 $ 0.75 300,000 - - 300,000 300,000 1,105,000 - 1,405,000 </t>
  </si>
  <si>
    <t>Summary of Significant Accounting Policies (Details)</t>
  </si>
  <si>
    <t>Mar. 31, 2018USD ($)</t>
  </si>
  <si>
    <t>Mar. 31, 2017USD ($)</t>
  </si>
  <si>
    <t>Mar. 31, 2018USD ($)Customer</t>
  </si>
  <si>
    <t>Summary of Significant Accounting Policies (Textual )</t>
  </si>
  <si>
    <t>Advertising costs | $</t>
  </si>
  <si>
    <t>Customer [Member]</t>
  </si>
  <si>
    <t>Number of customer | Customer</t>
  </si>
  <si>
    <t>Concentration risk percentage</t>
  </si>
  <si>
    <t>10.00%</t>
  </si>
  <si>
    <t>Inventories (Details) - USD ($)</t>
  </si>
  <si>
    <t>Finished Goods</t>
  </si>
  <si>
    <t>Packaging</t>
  </si>
  <si>
    <t>TOTAL</t>
  </si>
  <si>
    <t>Other Current Assets (Details) - USD ($)</t>
  </si>
  <si>
    <t>Vendor deposits - Other</t>
  </si>
  <si>
    <t>Other Current Liabilities (Details) - USD ($)</t>
  </si>
  <si>
    <t>Accrued consulting fees - related party</t>
  </si>
  <si>
    <t>Notes Payable (Details)</t>
  </si>
  <si>
    <t>Convertible notes payable issued as of June 30, 2017</t>
  </si>
  <si>
    <t>Convertible notes payable issued as of March 31, 2018</t>
  </si>
  <si>
    <t>Unamortized amortization of debt and beneficial conversion feature</t>
  </si>
  <si>
    <t>Notes paid</t>
  </si>
  <si>
    <t>Notes converted into shares of common stock</t>
  </si>
  <si>
    <t>Balance at March 31, 2018</t>
  </si>
  <si>
    <t>Notes Payable (Details Textual)</t>
  </si>
  <si>
    <t>Mar. 02, 2018USD ($)TradingDays</t>
  </si>
  <si>
    <t>Feb. 03, 2018USD ($)TradingDays$ / shares</t>
  </si>
  <si>
    <t>Jan. 31, 2018USD ($)TradingDays</t>
  </si>
  <si>
    <t>Jan. 10, 2018USD ($)TradingDays</t>
  </si>
  <si>
    <t>Jan. 01, 2018USD ($)TradingDays</t>
  </si>
  <si>
    <t>Dec. 06, 2017USD ($)TradingDays</t>
  </si>
  <si>
    <t>Nov. 15, 2017USD ($)TradingDays</t>
  </si>
  <si>
    <t>Nov. 07, 2017USD ($)TradingDays</t>
  </si>
  <si>
    <t>Nov. 06, 2017USD ($)TradingDays</t>
  </si>
  <si>
    <t>Nov. 03, 2017USD ($)TradingDays$ / shares</t>
  </si>
  <si>
    <t>Sep. 08, 2017USD ($)TradingDays</t>
  </si>
  <si>
    <t>Sep. 05, 2017USD ($)TradingDays</t>
  </si>
  <si>
    <t>Aug. 10, 2017USD ($)TradingDays$ / shares</t>
  </si>
  <si>
    <t>May 16, 2017USD ($)TradingDays</t>
  </si>
  <si>
    <t>May 10, 2017USD ($)TradingDays</t>
  </si>
  <si>
    <t>Oct. 18, 2017USD ($)TradingDays</t>
  </si>
  <si>
    <t>Sep. 21, 2017USD ($)TradingDays</t>
  </si>
  <si>
    <t>Jul. 31, 2017USD ($)TradingDaysshares</t>
  </si>
  <si>
    <t>Mar. 23, 2017USD ($)TradingDays</t>
  </si>
  <si>
    <t>Mar. 20, 2017USD ($)TradingDays</t>
  </si>
  <si>
    <t>Mar. 16, 2017USD ($)TradingDays</t>
  </si>
  <si>
    <t>Feb. 08, 2017USD ($)TradingDays</t>
  </si>
  <si>
    <t>Mar. 31, 2018USD ($)TradingDays$ / sharesshares</t>
  </si>
  <si>
    <t>Jan. 03, 2018USD ($)</t>
  </si>
  <si>
    <t>Sep. 12, 2017USD ($)</t>
  </si>
  <si>
    <t>Jun. 30, 2017USD ($)</t>
  </si>
  <si>
    <t>Notes Payable (Textual)</t>
  </si>
  <si>
    <t>Convertible notes payable</t>
  </si>
  <si>
    <t>Notes payable maturity date term</t>
  </si>
  <si>
    <t>The notes have a maturity of one (1) year.</t>
  </si>
  <si>
    <t>The notes have a maturity of nine (9) months.</t>
  </si>
  <si>
    <t>Prior to the 6 month maturity date.</t>
  </si>
  <si>
    <t>Notes payable interest rate</t>
  </si>
  <si>
    <t>12.00%</t>
  </si>
  <si>
    <t>8.00%</t>
  </si>
  <si>
    <t>Convertible price for interest payment percentage</t>
  </si>
  <si>
    <t>50.00%</t>
  </si>
  <si>
    <t>60.00%</t>
  </si>
  <si>
    <t>80.00%</t>
  </si>
  <si>
    <t>Beneficial conversion feature</t>
  </si>
  <si>
    <t>Conversion eligibility amount</t>
  </si>
  <si>
    <t>Convertible promissory notes amount</t>
  </si>
  <si>
    <t>Shares issued to noteholder | shares</t>
  </si>
  <si>
    <t>Trading days immediately prior to conversion | TradingDays</t>
  </si>
  <si>
    <t>Securities purchase agreement</t>
  </si>
  <si>
    <t>March 31, 2018 [Member]</t>
  </si>
  <si>
    <t>Two Tranches [Member]</t>
  </si>
  <si>
    <t>Four Tranches [Member]</t>
  </si>
  <si>
    <t>Forbearance Agreement [Member] | SkyBridge Ventures LLC [Member]</t>
  </si>
  <si>
    <t>Maturity date</t>
  </si>
  <si>
    <t>Jun. 30,
		2018</t>
  </si>
  <si>
    <t>Description of conversion periods</t>
  </si>
  <si>
    <t>SkyBridge was changed from August 8, 2017 to September 12, 2017.</t>
  </si>
  <si>
    <t>Conversion share price | $ / shares</t>
  </si>
  <si>
    <t>Securities Purchase Agreement [Member]</t>
  </si>
  <si>
    <t>The notes have a maturity date of August 3, 2018.</t>
  </si>
  <si>
    <t>The note had a maturity date of May 3, 2018.</t>
  </si>
  <si>
    <t>Aug. 3,
		2018</t>
  </si>
  <si>
    <t>May 3,
		2018</t>
  </si>
  <si>
    <t>65.00%</t>
  </si>
  <si>
    <t>Securities Purchase Agreement [Member] | Eagle Equities, LLC [Member]</t>
  </si>
  <si>
    <t>The notes have a maturity of December 27, 2018.</t>
  </si>
  <si>
    <t>The notes have a maturity of November 15, 2018.</t>
  </si>
  <si>
    <t>The notes have a maturity of November 6, 2018.</t>
  </si>
  <si>
    <t>The notes have a maturity of September 8, 2018.</t>
  </si>
  <si>
    <t>The notes have a maturity of October 18, 2018.</t>
  </si>
  <si>
    <t>Dec. 27,
		2018</t>
  </si>
  <si>
    <t>Nov. 15,
		2018</t>
  </si>
  <si>
    <t>Nov. 6,
		2018</t>
  </si>
  <si>
    <t>Sep. 8,
		2018</t>
  </si>
  <si>
    <t>Oct. 18,
		2018</t>
  </si>
  <si>
    <t>Securities Purchase Agreement [Member] | Eagle Equities, LLC [Member] | March 31, 2018 [Member]</t>
  </si>
  <si>
    <t>Securities Purchase Agreement [Member] | Eagle Equities LLC One [Member]</t>
  </si>
  <si>
    <t>Securities Purchase Agreement [Member] | Eagle Equities LLC One [Member] | March 31, 2018 [Member]</t>
  </si>
  <si>
    <t>Securities Purchase Agreement [Member] | Labrys Fund, LP [Member]</t>
  </si>
  <si>
    <t>The notes have a maturity date of June 6, 2018.</t>
  </si>
  <si>
    <t>The notes have a maturity date of March 21, 2018.</t>
  </si>
  <si>
    <t>Jun. 6,
		2018</t>
  </si>
  <si>
    <t>Mar. 21,
		2018</t>
  </si>
  <si>
    <t>Securities Purchase Agreement [Member] | Labrys Fund, LP [Member] | Commitment Shares [Member]</t>
  </si>
  <si>
    <t>Description of shares transactions</t>
  </si>
  <si>
    <t>The Company entered into a convertible promissory note and a security purchase agreement dated July 31, 2017 and funded on August 1, 2017, in the amount of $100,000. The lender was Labrys Fund, LP. As part of this transaction, the Company issued Labrys a block of 400,650 "Commitment Shares". These shares, although issued to Labrys, are to be returned to the Company should the Company pay off the note prior to the 6 month maturity date. In September of 2017, to facilitate the issuance of additional operating capital, the Company and Labrys agreed that Labrys shall be entitled to keep 100,000 of the 400,650 Commitment Shares in the event of a timely retirement of the debt.</t>
  </si>
  <si>
    <t>Securities Purchase Agreement [Member] | JSJ Investments, Inc. [Member]</t>
  </si>
  <si>
    <t>The notes have a maturity of June 5, 2018.</t>
  </si>
  <si>
    <t>Jun. 5,
		2018</t>
  </si>
  <si>
    <t>55.00%</t>
  </si>
  <si>
    <t>Securities Purchase Agreement [Member] | Adar Bay, LLC [Member]</t>
  </si>
  <si>
    <t>The notes have a maturity of November 7, 2018.</t>
  </si>
  <si>
    <t>Nov. 7,
		2018</t>
  </si>
  <si>
    <t>Consulting Agreement One [Member]</t>
  </si>
  <si>
    <t>The note not be repaid after 180 days, Regal shall have the option to convert the debt to equity at a discount to the then market price.</t>
  </si>
  <si>
    <t>Consulting for corporate communications services</t>
  </si>
  <si>
    <t>Consulting for corporate communications services compensated</t>
  </si>
  <si>
    <t>Additional corporate communications services issued</t>
  </si>
  <si>
    <t>Cash payments</t>
  </si>
  <si>
    <t>BCF [Member]</t>
  </si>
  <si>
    <t>Extended the maturity to June 30, 2018.</t>
  </si>
  <si>
    <t>Convertible Notes Payable [Member]</t>
  </si>
  <si>
    <t>Conversion of common stock</t>
  </si>
  <si>
    <t>Extended the maturity to December 20, 2017.</t>
  </si>
  <si>
    <t>Dec. 20,
		2017</t>
  </si>
  <si>
    <t>Convertible Notes Payable [Member] | Maximum [Member]</t>
  </si>
  <si>
    <t>Convertible Notes Payable [Member] | Minimum [Member]</t>
  </si>
  <si>
    <t>Convertible Notes Payable [Member] | Eagle Equities, LLC [Member]</t>
  </si>
  <si>
    <t>The notes have a maturity of January 10, 2019.</t>
  </si>
  <si>
    <t>Jan. 10,
		2019</t>
  </si>
  <si>
    <t>Convertible Notes Payable One [Member]</t>
  </si>
  <si>
    <t>Extended the maturity to November 6, 2018.</t>
  </si>
  <si>
    <t>Debt conversion rate, description</t>
  </si>
  <si>
    <t>The conversion rate was reduced to 50%, look-back date changed from twenty-five days to Twenty and the interest rate was reduced to 8%.</t>
  </si>
  <si>
    <t>Convertible Notes Payable One [Member] | Eagle Equities, LLC [Member]</t>
  </si>
  <si>
    <t>Convertible Notes Payable One [Member] | Eagle Equities, LLC [Member] | March 31, 2018 [Member]</t>
  </si>
  <si>
    <t>Convertible Notes Payable Two [Member]</t>
  </si>
  <si>
    <t>Extended the maturity to November 6th, 2018.</t>
  </si>
  <si>
    <t>Convertible Notes Payable Three [Member] | Eagle Equities, LLC [Member]</t>
  </si>
  <si>
    <t>Convertible Notes Payable Three [Member] | Eagle Equities, LLC [Member] | March 31, 2018 [Member]</t>
  </si>
  <si>
    <t>Convertible Notes Payable Four [Member] | Eagle Equities, LLC [Member]</t>
  </si>
  <si>
    <t>The notes have a maturity of March 2, 2019.</t>
  </si>
  <si>
    <t>Mar. 2,
		2019</t>
  </si>
  <si>
    <t>70.00%</t>
  </si>
  <si>
    <t>Convertible Notes Payable Four [Member] | Eagle Equities, LLC [Member] | March 31, 2018 [Member]</t>
  </si>
  <si>
    <t>Derivative Liability (Details) - USD ($)</t>
  </si>
  <si>
    <t>12 Months Ended</t>
  </si>
  <si>
    <t>Derivative Liability (Textual)</t>
  </si>
  <si>
    <t>Loss in fair value of derivative</t>
  </si>
  <si>
    <t>Short and Long Term Borrowings (Details) - USD ($)</t>
  </si>
  <si>
    <t>Bank Loan</t>
  </si>
  <si>
    <t>Total borrowings</t>
  </si>
  <si>
    <t>Less: current portion</t>
  </si>
  <si>
    <t>Long term debt</t>
  </si>
  <si>
    <t>Short and Long Term Borrowings (Details Textual) - USD ($)</t>
  </si>
  <si>
    <t>Nov. 24, 2010</t>
  </si>
  <si>
    <t>Short and Long Term Borrowings (Textual)</t>
  </si>
  <si>
    <t>Small business loan working capital guaranteed percent</t>
  </si>
  <si>
    <t>90.00%</t>
  </si>
  <si>
    <t>Term of small business loan</t>
  </si>
  <si>
    <t>7 years</t>
  </si>
  <si>
    <t>Term of small business loan, description</t>
  </si>
  <si>
    <t>The term of the loan is seven years until full amortization and carried an 8.25% interest rate, through the Third Quarter of our 2018 fiscal year. Monthly principal payments are required during this 84 month period.</t>
  </si>
  <si>
    <t>Interest rate of small business loan</t>
  </si>
  <si>
    <t>8.25%</t>
  </si>
  <si>
    <t>Interest expense</t>
  </si>
  <si>
    <t>Capital Stock Activity (Details) - USD ($)</t>
  </si>
  <si>
    <t>Capital Stock Activity (Textual)</t>
  </si>
  <si>
    <t>Common stock issued for services, shares</t>
  </si>
  <si>
    <t>Common stock issued for services</t>
  </si>
  <si>
    <t>Shares of common stock issued</t>
  </si>
  <si>
    <t>Shares of common stock for cash proceeds</t>
  </si>
  <si>
    <t>Common stock issued for loan agreement, shares</t>
  </si>
  <si>
    <t>Common stock issued for loan agreement</t>
  </si>
  <si>
    <t>Debt being converted into stock, shares issued</t>
  </si>
  <si>
    <t>Debt being converted into stock, value</t>
  </si>
  <si>
    <t>Warrants (Details) - $ / shares</t>
  </si>
  <si>
    <t>Outstanding Warrants, Exercise Price</t>
  </si>
  <si>
    <t>Outstanding Warrants, begininng</t>
  </si>
  <si>
    <t>Outstanding Warrants Issued</t>
  </si>
  <si>
    <t>Outstanding Warrants, Expired</t>
  </si>
  <si>
    <t>Outstanding warrants, Ending</t>
  </si>
  <si>
    <t>0.15 [Member]</t>
  </si>
  <si>
    <t>0.20 [Member]</t>
  </si>
  <si>
    <t>0.30 [Member]</t>
  </si>
  <si>
    <t>0.75 [Member]</t>
  </si>
  <si>
    <t>Warrants (Details Textual)</t>
  </si>
  <si>
    <t>Mar. 31, 2018$ / sharesshares</t>
  </si>
  <si>
    <t>Warrants (Textual)</t>
  </si>
  <si>
    <t>Purchase warrants of common stock</t>
  </si>
  <si>
    <t>Warrant exercise price | $ / shares</t>
  </si>
  <si>
    <t>Warrant [Member] | Advisory Agreement [Member]</t>
  </si>
  <si>
    <t>Vested shares</t>
  </si>
  <si>
    <t>Vested date</t>
  </si>
  <si>
    <t>Jul. 24,
		2018</t>
  </si>
  <si>
    <t>Warrant [Member] | Advisory Agreement One [Member]</t>
  </si>
  <si>
    <t>Jul. 24,
		2019</t>
  </si>
  <si>
    <t>Warrant [Member] | Advisory Agreement Two [Member]</t>
  </si>
  <si>
    <t>Jul. 24,
		2020</t>
  </si>
  <si>
    <t>Warrant [Member] | Advisory Agreement Three [Member]</t>
  </si>
  <si>
    <t>Jul. 24,
		2021</t>
  </si>
  <si>
    <t>Commitments and Contingencies (Details)</t>
  </si>
  <si>
    <t>Mar. 31, 2018USD ($)IndividualConsultants$ / shares</t>
  </si>
  <si>
    <t>Mar. 31, 2018USD ($)IndividualConsultants$ / sharesshares</t>
  </si>
  <si>
    <t>Commitments and Contingencies (Textual)</t>
  </si>
  <si>
    <t>Number of individual consultants | IndividualConsultants</t>
  </si>
  <si>
    <t>Achieving revenues | $</t>
  </si>
  <si>
    <t>Monthly Revenue [Member] | Individual Consultants [Member]</t>
  </si>
  <si>
    <t>Monthly Revenue One [Member] | Individual Consultants [Member]</t>
  </si>
  <si>
    <t>Quarterly Revenue [Member] | Individual Consultants [Member]</t>
  </si>
  <si>
    <t>Advances by Affiliates (Details) - USD ($)</t>
  </si>
  <si>
    <t>Dec. 08, 2017</t>
  </si>
  <si>
    <t>Aug. 24, 2017</t>
  </si>
  <si>
    <t>Sep. 30, 2015</t>
  </si>
  <si>
    <t>Advances by Affiliates (Textual)</t>
  </si>
  <si>
    <t>Shareholder loan</t>
  </si>
  <si>
    <t>Shares of shareholder loan</t>
  </si>
  <si>
    <t>Warrant per share</t>
  </si>
  <si>
    <t>Mr. Folkson [Member]</t>
  </si>
  <si>
    <t>Consulting fee (per month)</t>
  </si>
  <si>
    <t>Professional fees</t>
  </si>
  <si>
    <t>Acquisition of additional shares of NGTF stock</t>
  </si>
  <si>
    <t>Warrant term</t>
  </si>
  <si>
    <t>3 years</t>
  </si>
  <si>
    <t>Strike price</t>
  </si>
  <si>
    <t>Common Stock [Member]</t>
  </si>
  <si>
    <t>Amount of interest</t>
  </si>
  <si>
    <t>Debt instrument, payment description</t>
  </si>
  <si>
    <t>This advance was secured by a promissory note from the company to the shareholder whereby the company has until February 24, 2018 to repay the principal and interest.</t>
  </si>
  <si>
    <t>Subsequent Events (Details)</t>
  </si>
  <si>
    <t>Apr. 10, 2018USD ($)</t>
  </si>
  <si>
    <t>May 31, 2018consultantsshares</t>
  </si>
  <si>
    <t>Apr. 30, 2018USD ($)shares</t>
  </si>
  <si>
    <t>Mar. 31, 2018USD ($)shares</t>
  </si>
  <si>
    <t>Subsequent Events (Textual)</t>
  </si>
  <si>
    <t>Face value | $</t>
  </si>
  <si>
    <t>Converted of principal and interest | $</t>
  </si>
  <si>
    <t>Shares were issued to the noteholder</t>
  </si>
  <si>
    <t>Subsequent Events [Member]</t>
  </si>
  <si>
    <t>Number of individual | consultants</t>
  </si>
  <si>
    <t>Unrestricted shares</t>
  </si>
  <si>
    <t>Subsequent Events [Member] | Eagle Equities [Member]</t>
  </si>
  <si>
    <t>Subsequent Events [Member] | Securities Purchase Agreement [Member] | Eagle Equities [Member]</t>
  </si>
  <si>
    <t>Proceeds from promissory note | $</t>
  </si>
  <si>
    <t>Apr. 10,
		2019</t>
  </si>
  <si>
    <t>Apr. 30,
		2019</t>
  </si>
  <si>
    <t>Interest rate</t>
  </si>
  <si>
    <t>Debt consolidation, description</t>
  </si>
  <si>
    <t>Management believes this debt consolidation practice is beneficial to all shareholders in both the short and the long term. $113,277.50 of these Notes was used to fully retire a previously existing $78,750 convertible note with 8% interest, and a maturity date of May 7, 2018. $39,000 of these Notes was used to fully retire a previously existing $30,000 convertible note with 10% interest, and a maturity date of May 3, 2018. The balance of the note will be used for operating capital to initiate development of Nightfood ice cream, continue to scale the online Nightfood nutrition bar business, and to fund development of MJ Munchies initiativ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30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0428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31</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98</v>
      </c>
      <c r="C3" s="7" t="n">
        <v>14326</v>
      </c>
    </row>
    <row r="4" spans="1:3">
      <c r="A4" s="4" t="s">
        <v>28</v>
      </c>
      <c r="B4" s="4" t="s">
        <v>29</v>
      </c>
      <c r="C4" s="5" t="n">
        <v>382</v>
      </c>
    </row>
    <row r="5" spans="1:3">
      <c r="A5" s="4" t="s">
        <v>30</v>
      </c>
      <c r="B5" s="5" t="n">
        <v>125851</v>
      </c>
      <c r="C5" s="5" t="n">
        <v>95865</v>
      </c>
    </row>
    <row r="6" spans="1:3">
      <c r="A6" s="4" t="s">
        <v>31</v>
      </c>
      <c r="B6" s="5" t="n">
        <v>2322</v>
      </c>
      <c r="C6" s="5" t="n">
        <v>3491</v>
      </c>
    </row>
    <row r="7" spans="1:3">
      <c r="A7" s="4" t="s">
        <v>32</v>
      </c>
      <c r="B7" s="5" t="n">
        <v>136471</v>
      </c>
      <c r="C7" s="5" t="n">
        <v>114064</v>
      </c>
    </row>
    <row r="8" spans="1:3">
      <c r="A8" s="4" t="s">
        <v>33</v>
      </c>
      <c r="B8" s="5" t="n">
        <v>136471</v>
      </c>
      <c r="C8" s="5" t="n">
        <v>114064</v>
      </c>
    </row>
    <row r="9" spans="1:3">
      <c r="A9" s="3" t="s">
        <v>34</v>
      </c>
    </row>
    <row r="10" spans="1:3">
      <c r="A10" s="4" t="s">
        <v>35</v>
      </c>
      <c r="B10" s="5" t="n">
        <v>184535</v>
      </c>
      <c r="C10" s="5" t="n">
        <v>205961</v>
      </c>
    </row>
    <row r="11" spans="1:3">
      <c r="A11" s="4" t="s">
        <v>36</v>
      </c>
      <c r="B11" s="5" t="n">
        <v>198000</v>
      </c>
      <c r="C11" s="5" t="n">
        <v>180000</v>
      </c>
    </row>
    <row r="12" spans="1:3">
      <c r="A12" s="4" t="s">
        <v>37</v>
      </c>
      <c r="B12" s="5" t="n">
        <v>534540</v>
      </c>
      <c r="C12" s="5" t="n">
        <v>151020</v>
      </c>
    </row>
    <row r="13" spans="1:3">
      <c r="A13" s="4" t="s">
        <v>38</v>
      </c>
      <c r="B13" s="5" t="n">
        <v>1392413</v>
      </c>
      <c r="C13" s="5" t="n">
        <v>44022</v>
      </c>
    </row>
    <row r="14" spans="1:3">
      <c r="A14" s="4" t="s">
        <v>39</v>
      </c>
      <c r="B14" s="5" t="n">
        <v>1600</v>
      </c>
      <c r="C14" s="5" t="n">
        <v>3096</v>
      </c>
    </row>
    <row r="15" spans="1:3">
      <c r="A15" s="4" t="s">
        <v>40</v>
      </c>
      <c r="B15" s="4" t="s">
        <v>29</v>
      </c>
      <c r="C15" s="5" t="n">
        <v>995</v>
      </c>
    </row>
    <row r="16" spans="1:3">
      <c r="A16" s="4" t="s">
        <v>41</v>
      </c>
      <c r="B16" s="5" t="n">
        <v>2311088</v>
      </c>
      <c r="C16" s="5" t="n">
        <v>585094</v>
      </c>
    </row>
    <row r="17" spans="1:3">
      <c r="A17" s="4" t="s">
        <v>42</v>
      </c>
      <c r="B17" s="4" t="s">
        <v>29</v>
      </c>
      <c r="C17" s="4" t="s">
        <v>29</v>
      </c>
    </row>
    <row r="18" spans="1:3">
      <c r="A18" s="3" t="s">
        <v>43</v>
      </c>
    </row>
    <row r="19" spans="1:3">
      <c r="A19" s="4" t="s">
        <v>44</v>
      </c>
      <c r="B19" s="5" t="n">
        <v>39549</v>
      </c>
      <c r="C19" s="5" t="n">
        <v>29724</v>
      </c>
    </row>
    <row r="20" spans="1:3">
      <c r="A20" s="4" t="s">
        <v>45</v>
      </c>
      <c r="B20" s="5" t="n">
        <v>4745370</v>
      </c>
      <c r="C20" s="5" t="n">
        <v>2880467</v>
      </c>
    </row>
    <row r="21" spans="1:3">
      <c r="A21" s="4" t="s">
        <v>46</v>
      </c>
      <c r="B21" s="5" t="n">
        <v>-6959536</v>
      </c>
      <c r="C21" s="5" t="n">
        <v>-3381221</v>
      </c>
    </row>
    <row r="22" spans="1:3">
      <c r="A22" s="4" t="s">
        <v>47</v>
      </c>
      <c r="B22" s="5" t="n">
        <v>-2174617</v>
      </c>
      <c r="C22" s="5" t="n">
        <v>-471030</v>
      </c>
    </row>
    <row r="23" spans="1:3">
      <c r="A23" s="4" t="s">
        <v>48</v>
      </c>
      <c r="B23" s="7" t="n">
        <v>136471</v>
      </c>
      <c r="C23" s="7" t="n">
        <v>11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12</v>
      </c>
    </row>
    <row r="4" spans="1:2">
      <c r="A4" s="4" t="s">
        <v>155</v>
      </c>
      <c r="B4" s="4" t="s">
        <v>156</v>
      </c>
    </row>
    <row r="5" spans="1:2">
      <c r="A5" s="4" t="s">
        <v>157</v>
      </c>
      <c r="B5" s="4" t="s">
        <v>158</v>
      </c>
    </row>
    <row r="6" spans="1:2">
      <c r="A6" s="4" t="s">
        <v>159</v>
      </c>
      <c r="B6" s="4" t="s">
        <v>160</v>
      </c>
    </row>
    <row r="7" spans="1:2">
      <c r="A7" s="4" t="s">
        <v>161</v>
      </c>
      <c r="B7" s="4" t="s">
        <v>162</v>
      </c>
    </row>
    <row r="8" spans="1:2">
      <c r="A8" s="4" t="s">
        <v>121</v>
      </c>
      <c r="B8" s="4" t="s">
        <v>163</v>
      </c>
    </row>
    <row r="9" spans="1:2">
      <c r="A9" s="4" t="s">
        <v>164</v>
      </c>
      <c r="B9" s="4" t="s">
        <v>165</v>
      </c>
    </row>
    <row r="10" spans="1:2">
      <c r="A10" s="4" t="s">
        <v>103</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4" t="s">
        <v>189</v>
      </c>
      <c r="B22" s="4" t="s">
        <v>190</v>
      </c>
    </row>
    <row r="23" spans="1:2">
      <c r="A23" s="4" t="s">
        <v>191</v>
      </c>
      <c r="B2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2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9"/>
  </cols>
  <sheetData>
    <row r="1" spans="1:2">
      <c r="A1" s="1" t="s">
        <v>196</v>
      </c>
      <c r="B1" s="2" t="s">
        <v>1</v>
      </c>
    </row>
    <row r="2" spans="1:2">
      <c r="B2" s="2" t="s">
        <v>2</v>
      </c>
    </row>
    <row r="3" spans="1:2">
      <c r="A3" s="3" t="s">
        <v>12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2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3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3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4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9"/>
    <col customWidth="1" max="5" min="5" width="21"/>
  </cols>
  <sheetData>
    <row r="1" spans="1:5">
      <c r="A1" s="1" t="s">
        <v>211</v>
      </c>
      <c r="B1" s="2" t="s">
        <v>57</v>
      </c>
      <c r="D1" s="2" t="s">
        <v>1</v>
      </c>
    </row>
    <row r="2" spans="1:5">
      <c r="B2" s="2" t="s">
        <v>212</v>
      </c>
      <c r="C2" s="2" t="s">
        <v>213</v>
      </c>
      <c r="D2" s="2" t="s">
        <v>214</v>
      </c>
      <c r="E2" s="2" t="s">
        <v>213</v>
      </c>
    </row>
    <row r="3" spans="1:5">
      <c r="A3" s="3" t="s">
        <v>215</v>
      </c>
    </row>
    <row r="4" spans="1:5">
      <c r="A4" s="4" t="s">
        <v>216</v>
      </c>
      <c r="B4" s="7" t="n">
        <v>30459</v>
      </c>
      <c r="C4" s="7" t="n">
        <v>6944</v>
      </c>
      <c r="D4" s="7" t="n">
        <v>132831</v>
      </c>
      <c r="E4" s="7" t="n">
        <v>8002</v>
      </c>
    </row>
    <row r="5" spans="1:5">
      <c r="A5" s="4" t="s">
        <v>217</v>
      </c>
    </row>
    <row r="6" spans="1:5">
      <c r="A6" s="3" t="s">
        <v>215</v>
      </c>
    </row>
    <row r="7" spans="1:5">
      <c r="A7" s="4" t="s">
        <v>218</v>
      </c>
      <c r="D7" s="5" t="n">
        <v>1</v>
      </c>
    </row>
    <row r="8" spans="1:5">
      <c r="A8" s="4" t="s">
        <v>219</v>
      </c>
      <c r="D8" s="4" t="s">
        <v>2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1</v>
      </c>
      <c r="B1" s="2" t="s">
        <v>2</v>
      </c>
      <c r="C1" s="2" t="s">
        <v>25</v>
      </c>
    </row>
    <row r="2" spans="1:3">
      <c r="A2" s="3" t="s">
        <v>122</v>
      </c>
    </row>
    <row r="3" spans="1:3">
      <c r="A3" s="4" t="s">
        <v>222</v>
      </c>
      <c r="B3" s="7" t="n">
        <v>122758</v>
      </c>
      <c r="C3" s="7" t="n">
        <v>87676</v>
      </c>
    </row>
    <row r="4" spans="1:3">
      <c r="A4" s="4" t="s">
        <v>223</v>
      </c>
      <c r="B4" s="5" t="n">
        <v>3093</v>
      </c>
      <c r="C4" s="5" t="n">
        <v>8189</v>
      </c>
    </row>
    <row r="5" spans="1:3">
      <c r="A5" s="4" t="s">
        <v>224</v>
      </c>
      <c r="B5" s="7" t="n">
        <v>125851</v>
      </c>
      <c r="C5" s="7" t="n">
        <v>958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5</v>
      </c>
    </row>
    <row r="2" spans="1:3">
      <c r="A2" s="3" t="s">
        <v>50</v>
      </c>
    </row>
    <row r="3" spans="1:3">
      <c r="A3" s="4" t="s">
        <v>51</v>
      </c>
      <c r="B3" s="7" t="n">
        <v>0</v>
      </c>
      <c r="C3" s="7" t="n">
        <v>0</v>
      </c>
    </row>
    <row r="4" spans="1:3">
      <c r="A4" s="4" t="s">
        <v>52</v>
      </c>
      <c r="B4" s="8" t="n">
        <v>0.001</v>
      </c>
      <c r="C4" s="8" t="n">
        <v>0.001</v>
      </c>
    </row>
    <row r="5" spans="1:3">
      <c r="A5" s="4" t="s">
        <v>53</v>
      </c>
      <c r="B5" s="5" t="n">
        <v>200000000</v>
      </c>
      <c r="C5" s="5" t="n">
        <v>200000000</v>
      </c>
    </row>
    <row r="6" spans="1:3">
      <c r="A6" s="4" t="s">
        <v>54</v>
      </c>
      <c r="B6" s="5" t="n">
        <v>39548798</v>
      </c>
      <c r="C6" s="5" t="n">
        <v>29724432</v>
      </c>
    </row>
    <row r="7" spans="1:3">
      <c r="A7" s="4" t="s">
        <v>55</v>
      </c>
      <c r="B7" s="5" t="n">
        <v>39548798</v>
      </c>
      <c r="C7" s="5" t="n">
        <v>29724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5</v>
      </c>
      <c r="B1" s="2" t="s">
        <v>2</v>
      </c>
      <c r="C1" s="2" t="s">
        <v>25</v>
      </c>
    </row>
    <row r="2" spans="1:3">
      <c r="A2" s="3" t="s">
        <v>125</v>
      </c>
    </row>
    <row r="3" spans="1:3">
      <c r="A3" s="4" t="s">
        <v>226</v>
      </c>
      <c r="B3" s="7" t="n">
        <v>2322</v>
      </c>
      <c r="C3" s="7" t="n">
        <v>3491</v>
      </c>
    </row>
    <row r="4" spans="1:3">
      <c r="A4" s="4" t="s">
        <v>224</v>
      </c>
      <c r="B4" s="7" t="n">
        <v>2322</v>
      </c>
      <c r="C4" s="7" t="n">
        <v>34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7</v>
      </c>
      <c r="B1" s="2" t="s">
        <v>2</v>
      </c>
      <c r="C1" s="2" t="s">
        <v>25</v>
      </c>
    </row>
    <row r="2" spans="1:3">
      <c r="A2" s="3" t="s">
        <v>128</v>
      </c>
    </row>
    <row r="3" spans="1:3">
      <c r="A3" s="4" t="s">
        <v>228</v>
      </c>
      <c r="B3" s="7" t="n">
        <v>198000</v>
      </c>
      <c r="C3" s="7" t="n">
        <v>180000</v>
      </c>
    </row>
    <row r="4" spans="1:3">
      <c r="A4" s="4" t="s">
        <v>224</v>
      </c>
      <c r="B4" s="7" t="n">
        <v>198000</v>
      </c>
      <c r="C4" s="7" t="n">
        <v>1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29</v>
      </c>
      <c r="B1" s="2" t="s">
        <v>1</v>
      </c>
    </row>
    <row r="2" spans="1:2">
      <c r="B2" s="2" t="s">
        <v>212</v>
      </c>
    </row>
    <row r="3" spans="1:2">
      <c r="A3" s="3" t="s">
        <v>131</v>
      </c>
    </row>
    <row r="4" spans="1:2">
      <c r="A4" s="4" t="s">
        <v>230</v>
      </c>
      <c r="B4" s="7" t="n">
        <v>430000</v>
      </c>
    </row>
    <row r="5" spans="1:2">
      <c r="A5" s="4" t="s">
        <v>231</v>
      </c>
      <c r="B5" s="5" t="n">
        <v>1714093</v>
      </c>
    </row>
    <row r="6" spans="1:2">
      <c r="A6" s="4" t="s">
        <v>232</v>
      </c>
      <c r="B6" s="5" t="n">
        <v>-1100152</v>
      </c>
    </row>
    <row r="7" spans="1:2">
      <c r="A7" s="4" t="s">
        <v>233</v>
      </c>
      <c r="B7" s="5" t="n">
        <v>-216500</v>
      </c>
    </row>
    <row r="8" spans="1:2">
      <c r="A8" s="4" t="s">
        <v>234</v>
      </c>
      <c r="B8" s="5" t="n">
        <v>-292901</v>
      </c>
    </row>
    <row r="9" spans="1:2">
      <c r="A9" s="4" t="s">
        <v>235</v>
      </c>
      <c r="B9" s="7" t="n">
        <v>5345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A174"/>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48"/>
    <col customWidth="1" max="5" min="5" width="47"/>
    <col customWidth="1" max="6" min="6" width="48"/>
    <col customWidth="1" max="7" min="7" width="48"/>
    <col customWidth="1" max="8" min="8" width="48"/>
    <col customWidth="1" max="9" min="9" width="47"/>
    <col customWidth="1" max="10" min="10" width="47"/>
    <col customWidth="1" max="11" min="11" width="45"/>
    <col customWidth="1" max="12" min="12" width="48"/>
    <col customWidth="1" max="13" min="13" width="43"/>
    <col customWidth="1" max="14" min="14" width="65"/>
    <col customWidth="1" max="15" min="15" width="43"/>
    <col customWidth="1" max="16" min="16" width="46"/>
    <col customWidth="1" max="17" min="17" width="47"/>
    <col customWidth="1" max="18" min="18" width="50"/>
    <col customWidth="1" max="19" min="19" width="80"/>
    <col customWidth="1" max="20" min="20" width="46"/>
    <col customWidth="1" max="21" min="21" width="46"/>
    <col customWidth="1" max="22" min="22" width="43"/>
    <col customWidth="1" max="23" min="23" width="46"/>
    <col customWidth="1" max="24" min="24" width="80"/>
    <col customWidth="1" max="25" min="25" width="21"/>
    <col customWidth="1" max="26" min="26" width="21"/>
    <col customWidth="1" max="27" min="27" width="21"/>
  </cols>
  <sheetData>
    <row r="1" spans="1:27">
      <c r="A1" s="1" t="s">
        <v>236</v>
      </c>
      <c r="B1" s="2" t="s">
        <v>237</v>
      </c>
      <c r="C1" s="2" t="s">
        <v>238</v>
      </c>
      <c r="D1" s="2" t="s">
        <v>239</v>
      </c>
      <c r="E1" s="2" t="s">
        <v>240</v>
      </c>
      <c r="F1" s="2" t="s">
        <v>241</v>
      </c>
      <c r="G1" s="2" t="s">
        <v>242</v>
      </c>
      <c r="H1" s="2" t="s">
        <v>243</v>
      </c>
      <c r="I1" s="2" t="s">
        <v>244</v>
      </c>
      <c r="J1" s="2" t="s">
        <v>245</v>
      </c>
      <c r="K1" s="2" t="s">
        <v>246</v>
      </c>
      <c r="L1" s="2" t="s">
        <v>247</v>
      </c>
      <c r="M1" s="2" t="s">
        <v>248</v>
      </c>
      <c r="N1" s="2" t="s">
        <v>249</v>
      </c>
      <c r="O1" s="2" t="s">
        <v>250</v>
      </c>
      <c r="P1" s="2" t="s">
        <v>251</v>
      </c>
      <c r="Q1" s="2" t="s">
        <v>252</v>
      </c>
      <c r="R1" s="2" t="s">
        <v>253</v>
      </c>
      <c r="S1" s="2" t="s">
        <v>254</v>
      </c>
      <c r="T1" s="2" t="s">
        <v>255</v>
      </c>
      <c r="U1" s="2" t="s">
        <v>256</v>
      </c>
      <c r="V1" s="2" t="s">
        <v>257</v>
      </c>
      <c r="W1" s="2" t="s">
        <v>258</v>
      </c>
      <c r="X1" s="2" t="s">
        <v>259</v>
      </c>
      <c r="Y1" s="2" t="s">
        <v>260</v>
      </c>
      <c r="Z1" s="2" t="s">
        <v>261</v>
      </c>
      <c r="AA1" s="2" t="s">
        <v>262</v>
      </c>
    </row>
    <row r="2" spans="1:27">
      <c r="A2" s="3" t="s">
        <v>263</v>
      </c>
    </row>
    <row r="3" spans="1:27">
      <c r="A3" s="4" t="s">
        <v>264</v>
      </c>
      <c r="O3" s="7" t="n">
        <v>75000</v>
      </c>
      <c r="P3" s="7" t="n">
        <v>80000</v>
      </c>
      <c r="S3" s="7" t="n">
        <v>100000</v>
      </c>
      <c r="T3" s="7" t="n">
        <v>87500</v>
      </c>
      <c r="U3" s="7" t="n">
        <v>80000</v>
      </c>
      <c r="V3" s="7" t="n">
        <v>75000</v>
      </c>
      <c r="W3" s="7" t="n">
        <v>32500</v>
      </c>
    </row>
    <row r="4" spans="1:27">
      <c r="A4" s="4" t="s">
        <v>265</v>
      </c>
      <c r="O4" s="4" t="s">
        <v>266</v>
      </c>
      <c r="P4" s="4" t="s">
        <v>267</v>
      </c>
      <c r="S4" s="4" t="s">
        <v>268</v>
      </c>
      <c r="T4" s="4" t="s">
        <v>267</v>
      </c>
      <c r="U4" s="4" t="s">
        <v>267</v>
      </c>
      <c r="V4" s="4" t="s">
        <v>266</v>
      </c>
      <c r="W4" s="4" t="s">
        <v>267</v>
      </c>
    </row>
    <row r="5" spans="1:27">
      <c r="A5" s="4" t="s">
        <v>269</v>
      </c>
      <c r="O5" s="4" t="s">
        <v>270</v>
      </c>
      <c r="P5" s="4" t="s">
        <v>270</v>
      </c>
      <c r="S5" s="4" t="s">
        <v>270</v>
      </c>
      <c r="T5" s="4" t="s">
        <v>271</v>
      </c>
      <c r="U5" s="4" t="s">
        <v>270</v>
      </c>
      <c r="V5" s="4" t="s">
        <v>270</v>
      </c>
      <c r="W5" s="4" t="s">
        <v>271</v>
      </c>
    </row>
    <row r="6" spans="1:27">
      <c r="A6" s="4" t="s">
        <v>272</v>
      </c>
      <c r="O6" s="4" t="s">
        <v>273</v>
      </c>
      <c r="P6" s="4" t="s">
        <v>274</v>
      </c>
      <c r="S6" s="4" t="s">
        <v>273</v>
      </c>
      <c r="T6" s="4" t="s">
        <v>273</v>
      </c>
      <c r="U6" s="4" t="s">
        <v>274</v>
      </c>
      <c r="V6" s="4" t="s">
        <v>273</v>
      </c>
      <c r="W6" s="4" t="s">
        <v>275</v>
      </c>
    </row>
    <row r="7" spans="1:27">
      <c r="A7" s="4" t="s">
        <v>276</v>
      </c>
      <c r="S7" s="7" t="n">
        <v>100000</v>
      </c>
    </row>
    <row r="8" spans="1:27">
      <c r="A8" s="4" t="s">
        <v>277</v>
      </c>
      <c r="X8" s="7" t="n">
        <v>292901</v>
      </c>
    </row>
    <row r="9" spans="1:27">
      <c r="A9" s="4" t="s">
        <v>278</v>
      </c>
      <c r="Z9" s="7" t="n">
        <v>75000</v>
      </c>
    </row>
    <row r="10" spans="1:27">
      <c r="A10" s="4" t="s">
        <v>279</v>
      </c>
      <c r="X10" s="5" t="n">
        <v>264085</v>
      </c>
    </row>
    <row r="11" spans="1:27">
      <c r="A11" s="4" t="s">
        <v>280</v>
      </c>
      <c r="O11" s="5" t="n">
        <v>20</v>
      </c>
      <c r="P11" s="5" t="n">
        <v>25</v>
      </c>
      <c r="S11" s="5" t="n">
        <v>20</v>
      </c>
      <c r="T11" s="5" t="n">
        <v>20</v>
      </c>
      <c r="U11" s="5" t="n">
        <v>25</v>
      </c>
      <c r="V11" s="5" t="n">
        <v>20</v>
      </c>
      <c r="W11" s="5" t="n">
        <v>20</v>
      </c>
    </row>
    <row r="12" spans="1:27">
      <c r="A12" s="4" t="s">
        <v>45</v>
      </c>
      <c r="X12" s="7" t="n">
        <v>4745370</v>
      </c>
      <c r="AA12" s="7" t="n">
        <v>2880467</v>
      </c>
    </row>
    <row r="13" spans="1:27">
      <c r="A13" s="4" t="s">
        <v>281</v>
      </c>
      <c r="H13" s="7" t="n">
        <v>150000</v>
      </c>
      <c r="I13" s="7" t="n">
        <v>315000</v>
      </c>
    </row>
    <row r="14" spans="1:27">
      <c r="A14" s="4" t="s">
        <v>282</v>
      </c>
    </row>
    <row r="15" spans="1:27">
      <c r="A15" s="3" t="s">
        <v>263</v>
      </c>
    </row>
    <row r="16" spans="1:27">
      <c r="A16" s="4" t="s">
        <v>276</v>
      </c>
      <c r="C16" s="7" t="n">
        <v>137363</v>
      </c>
      <c r="D16" s="7" t="n">
        <v>153682</v>
      </c>
      <c r="E16" s="7" t="n">
        <v>85890</v>
      </c>
      <c r="F16" s="7" t="n">
        <v>45292</v>
      </c>
      <c r="G16" s="7" t="n">
        <v>20615</v>
      </c>
      <c r="H16" s="5" t="n">
        <v>47055</v>
      </c>
      <c r="I16" s="5" t="n">
        <v>47813</v>
      </c>
      <c r="K16" s="7" t="n">
        <v>5333</v>
      </c>
      <c r="L16" s="7" t="n">
        <v>98254</v>
      </c>
      <c r="O16" s="7" t="n">
        <v>32333</v>
      </c>
      <c r="Q16" s="7" t="n">
        <v>28911</v>
      </c>
    </row>
    <row r="17" spans="1:27">
      <c r="A17" s="4" t="s">
        <v>283</v>
      </c>
    </row>
    <row r="18" spans="1:27">
      <c r="A18" s="3" t="s">
        <v>263</v>
      </c>
    </row>
    <row r="19" spans="1:27">
      <c r="A19" s="4" t="s">
        <v>281</v>
      </c>
      <c r="H19" s="5" t="n">
        <v>75000</v>
      </c>
    </row>
    <row r="20" spans="1:27">
      <c r="A20" s="4" t="s">
        <v>284</v>
      </c>
    </row>
    <row r="21" spans="1:27">
      <c r="A21" s="3" t="s">
        <v>263</v>
      </c>
    </row>
    <row r="22" spans="1:27">
      <c r="A22" s="4" t="s">
        <v>281</v>
      </c>
      <c r="I22" s="5" t="n">
        <v>78750</v>
      </c>
    </row>
    <row r="23" spans="1:27">
      <c r="A23" s="4" t="s">
        <v>285</v>
      </c>
    </row>
    <row r="24" spans="1:27">
      <c r="A24" s="3" t="s">
        <v>263</v>
      </c>
    </row>
    <row r="25" spans="1:27">
      <c r="A25" s="4" t="s">
        <v>286</v>
      </c>
      <c r="N25" s="4" t="s">
        <v>287</v>
      </c>
    </row>
    <row r="26" spans="1:27">
      <c r="A26" s="4" t="s">
        <v>272</v>
      </c>
      <c r="N26" s="4" t="s">
        <v>273</v>
      </c>
    </row>
    <row r="27" spans="1:27">
      <c r="A27" s="4" t="s">
        <v>277</v>
      </c>
      <c r="N27" s="7" t="n">
        <v>35000</v>
      </c>
    </row>
    <row r="28" spans="1:27">
      <c r="A28" s="4" t="s">
        <v>288</v>
      </c>
      <c r="N28" s="4" t="s">
        <v>289</v>
      </c>
    </row>
    <row r="29" spans="1:27">
      <c r="A29" s="4" t="s">
        <v>290</v>
      </c>
      <c r="N29" s="10" t="n">
        <v>0.04505</v>
      </c>
    </row>
    <row r="30" spans="1:27">
      <c r="A30" s="4" t="s">
        <v>280</v>
      </c>
      <c r="N30" s="5" t="n">
        <v>20</v>
      </c>
    </row>
    <row r="31" spans="1:27">
      <c r="A31" s="4" t="s">
        <v>291</v>
      </c>
    </row>
    <row r="32" spans="1:27">
      <c r="A32" s="3" t="s">
        <v>263</v>
      </c>
    </row>
    <row r="33" spans="1:27">
      <c r="A33" s="4" t="s">
        <v>264</v>
      </c>
      <c r="C33" s="7" t="n">
        <v>200000</v>
      </c>
    </row>
    <row r="34" spans="1:27">
      <c r="A34" s="4" t="s">
        <v>265</v>
      </c>
      <c r="C34" s="4" t="s">
        <v>292</v>
      </c>
      <c r="K34" s="4" t="s">
        <v>293</v>
      </c>
    </row>
    <row r="35" spans="1:27">
      <c r="A35" s="4" t="s">
        <v>286</v>
      </c>
      <c r="C35" s="4" t="s">
        <v>294</v>
      </c>
      <c r="K35" s="4" t="s">
        <v>295</v>
      </c>
    </row>
    <row r="36" spans="1:27">
      <c r="A36" s="4" t="s">
        <v>269</v>
      </c>
      <c r="C36" s="4" t="s">
        <v>220</v>
      </c>
      <c r="K36" s="4" t="s">
        <v>220</v>
      </c>
    </row>
    <row r="37" spans="1:27">
      <c r="A37" s="4" t="s">
        <v>272</v>
      </c>
      <c r="C37" s="4" t="s">
        <v>296</v>
      </c>
      <c r="K37" s="4" t="s">
        <v>296</v>
      </c>
    </row>
    <row r="38" spans="1:27">
      <c r="A38" s="4" t="s">
        <v>290</v>
      </c>
      <c r="C38" s="9" t="n">
        <v>0.44</v>
      </c>
      <c r="K38" s="9" t="n">
        <v>0.11</v>
      </c>
    </row>
    <row r="39" spans="1:27">
      <c r="A39" s="4" t="s">
        <v>280</v>
      </c>
      <c r="C39" s="5" t="n">
        <v>10</v>
      </c>
      <c r="K39" s="5" t="n">
        <v>10</v>
      </c>
    </row>
    <row r="40" spans="1:27">
      <c r="A40" s="4" t="s">
        <v>297</v>
      </c>
    </row>
    <row r="41" spans="1:27">
      <c r="A41" s="3" t="s">
        <v>263</v>
      </c>
    </row>
    <row r="42" spans="1:27">
      <c r="A42" s="4" t="s">
        <v>264</v>
      </c>
      <c r="H42" s="7" t="n">
        <v>75000</v>
      </c>
      <c r="J42" s="7" t="n">
        <v>48647</v>
      </c>
      <c r="L42" s="7" t="n">
        <v>222750</v>
      </c>
      <c r="Q42" s="7" t="n">
        <v>52500</v>
      </c>
      <c r="Y42" s="7" t="n">
        <v>60000</v>
      </c>
    </row>
    <row r="43" spans="1:27">
      <c r="A43" s="4" t="s">
        <v>265</v>
      </c>
      <c r="F43" s="4" t="s">
        <v>298</v>
      </c>
      <c r="H43" s="4" t="s">
        <v>299</v>
      </c>
      <c r="J43" s="4" t="s">
        <v>300</v>
      </c>
      <c r="L43" s="4" t="s">
        <v>301</v>
      </c>
      <c r="Q43" s="4" t="s">
        <v>302</v>
      </c>
    </row>
    <row r="44" spans="1:27">
      <c r="A44" s="4" t="s">
        <v>286</v>
      </c>
      <c r="F44" s="4" t="s">
        <v>303</v>
      </c>
      <c r="H44" s="4" t="s">
        <v>304</v>
      </c>
      <c r="J44" s="4" t="s">
        <v>305</v>
      </c>
      <c r="L44" s="4" t="s">
        <v>306</v>
      </c>
      <c r="Q44" s="4" t="s">
        <v>307</v>
      </c>
    </row>
    <row r="45" spans="1:27">
      <c r="A45" s="4" t="s">
        <v>269</v>
      </c>
      <c r="H45" s="4" t="s">
        <v>271</v>
      </c>
      <c r="J45" s="4" t="s">
        <v>271</v>
      </c>
      <c r="L45" s="4" t="s">
        <v>271</v>
      </c>
      <c r="Q45" s="4" t="s">
        <v>271</v>
      </c>
      <c r="Y45" s="4" t="s">
        <v>271</v>
      </c>
    </row>
    <row r="46" spans="1:27">
      <c r="A46" s="4" t="s">
        <v>272</v>
      </c>
      <c r="F46" s="4" t="s">
        <v>273</v>
      </c>
      <c r="H46" s="4" t="s">
        <v>273</v>
      </c>
      <c r="J46" s="4" t="s">
        <v>273</v>
      </c>
      <c r="L46" s="4" t="s">
        <v>273</v>
      </c>
      <c r="Q46" s="4" t="s">
        <v>273</v>
      </c>
    </row>
    <row r="47" spans="1:27">
      <c r="A47" s="4" t="s">
        <v>280</v>
      </c>
      <c r="F47" s="5" t="n">
        <v>20</v>
      </c>
      <c r="H47" s="5" t="n">
        <v>20</v>
      </c>
      <c r="J47" s="5" t="n">
        <v>20</v>
      </c>
      <c r="L47" s="5" t="n">
        <v>20</v>
      </c>
      <c r="Q47" s="5" t="n">
        <v>20</v>
      </c>
    </row>
    <row r="48" spans="1:27">
      <c r="A48" s="4" t="s">
        <v>308</v>
      </c>
    </row>
    <row r="49" spans="1:27">
      <c r="A49" s="3" t="s">
        <v>263</v>
      </c>
    </row>
    <row r="50" spans="1:27">
      <c r="A50" s="4" t="s">
        <v>276</v>
      </c>
      <c r="J50" s="7" t="n">
        <v>29321</v>
      </c>
    </row>
    <row r="51" spans="1:27">
      <c r="A51" s="4" t="s">
        <v>309</v>
      </c>
    </row>
    <row r="52" spans="1:27">
      <c r="A52" s="3" t="s">
        <v>263</v>
      </c>
    </row>
    <row r="53" spans="1:27">
      <c r="A53" s="4" t="s">
        <v>264</v>
      </c>
      <c r="J53" s="7" t="n">
        <v>45551</v>
      </c>
    </row>
    <row r="54" spans="1:27">
      <c r="A54" s="4" t="s">
        <v>265</v>
      </c>
      <c r="J54" s="4" t="s">
        <v>300</v>
      </c>
    </row>
    <row r="55" spans="1:27">
      <c r="A55" s="4" t="s">
        <v>286</v>
      </c>
      <c r="J55" s="4" t="s">
        <v>305</v>
      </c>
    </row>
    <row r="56" spans="1:27">
      <c r="A56" s="4" t="s">
        <v>269</v>
      </c>
      <c r="J56" s="4" t="s">
        <v>271</v>
      </c>
    </row>
    <row r="57" spans="1:27">
      <c r="A57" s="4" t="s">
        <v>272</v>
      </c>
      <c r="J57" s="4" t="s">
        <v>273</v>
      </c>
    </row>
    <row r="58" spans="1:27">
      <c r="A58" s="4" t="s">
        <v>280</v>
      </c>
      <c r="J58" s="5" t="n">
        <v>20</v>
      </c>
    </row>
    <row r="59" spans="1:27">
      <c r="A59" s="4" t="s">
        <v>310</v>
      </c>
    </row>
    <row r="60" spans="1:27">
      <c r="A60" s="3" t="s">
        <v>263</v>
      </c>
    </row>
    <row r="61" spans="1:27">
      <c r="A61" s="4" t="s">
        <v>276</v>
      </c>
      <c r="J61" s="7" t="n">
        <v>27455</v>
      </c>
    </row>
    <row r="62" spans="1:27">
      <c r="A62" s="4" t="s">
        <v>311</v>
      </c>
    </row>
    <row r="63" spans="1:27">
      <c r="A63" s="3" t="s">
        <v>263</v>
      </c>
    </row>
    <row r="64" spans="1:27">
      <c r="A64" s="4" t="s">
        <v>264</v>
      </c>
      <c r="G64" s="7" t="n">
        <v>56000</v>
      </c>
      <c r="R64" s="7" t="n">
        <v>66500</v>
      </c>
    </row>
    <row r="65" spans="1:27">
      <c r="A65" s="4" t="s">
        <v>265</v>
      </c>
      <c r="G65" s="4" t="s">
        <v>312</v>
      </c>
      <c r="R65" s="4" t="s">
        <v>313</v>
      </c>
    </row>
    <row r="66" spans="1:27">
      <c r="A66" s="4" t="s">
        <v>286</v>
      </c>
      <c r="G66" s="4" t="s">
        <v>314</v>
      </c>
      <c r="R66" s="4" t="s">
        <v>315</v>
      </c>
    </row>
    <row r="67" spans="1:27">
      <c r="A67" s="4" t="s">
        <v>269</v>
      </c>
      <c r="G67" s="4" t="s">
        <v>270</v>
      </c>
      <c r="R67" s="4" t="s">
        <v>270</v>
      </c>
    </row>
    <row r="68" spans="1:27">
      <c r="A68" s="4" t="s">
        <v>272</v>
      </c>
      <c r="G68" s="4" t="s">
        <v>273</v>
      </c>
      <c r="R68" s="4" t="s">
        <v>273</v>
      </c>
    </row>
    <row r="69" spans="1:27">
      <c r="A69" s="4" t="s">
        <v>280</v>
      </c>
      <c r="G69" s="5" t="n">
        <v>25</v>
      </c>
      <c r="R69" s="5" t="n">
        <v>20</v>
      </c>
    </row>
    <row r="70" spans="1:27">
      <c r="A70" s="4" t="s">
        <v>316</v>
      </c>
    </row>
    <row r="71" spans="1:27">
      <c r="A71" s="3" t="s">
        <v>263</v>
      </c>
    </row>
    <row r="72" spans="1:27">
      <c r="A72" s="4" t="s">
        <v>279</v>
      </c>
      <c r="S72" s="5" t="n">
        <v>200650</v>
      </c>
    </row>
    <row r="73" spans="1:27">
      <c r="A73" s="4" t="s">
        <v>317</v>
      </c>
      <c r="S73" s="4" t="s">
        <v>318</v>
      </c>
    </row>
    <row r="74" spans="1:27">
      <c r="A74" s="4" t="s">
        <v>319</v>
      </c>
    </row>
    <row r="75" spans="1:27">
      <c r="A75" s="3" t="s">
        <v>263</v>
      </c>
    </row>
    <row r="76" spans="1:27">
      <c r="A76" s="4" t="s">
        <v>264</v>
      </c>
      <c r="M76" s="7" t="n">
        <v>75000</v>
      </c>
    </row>
    <row r="77" spans="1:27">
      <c r="A77" s="4" t="s">
        <v>265</v>
      </c>
      <c r="M77" s="4" t="s">
        <v>320</v>
      </c>
    </row>
    <row r="78" spans="1:27">
      <c r="A78" s="4" t="s">
        <v>286</v>
      </c>
      <c r="M78" s="4" t="s">
        <v>321</v>
      </c>
    </row>
    <row r="79" spans="1:27">
      <c r="A79" s="4" t="s">
        <v>269</v>
      </c>
      <c r="M79" s="4" t="s">
        <v>270</v>
      </c>
    </row>
    <row r="80" spans="1:27">
      <c r="A80" s="4" t="s">
        <v>272</v>
      </c>
      <c r="M80" s="4" t="s">
        <v>322</v>
      </c>
    </row>
    <row r="81" spans="1:27">
      <c r="A81" s="4" t="s">
        <v>280</v>
      </c>
      <c r="M81" s="5" t="n">
        <v>20</v>
      </c>
    </row>
    <row r="82" spans="1:27">
      <c r="A82" s="4" t="s">
        <v>323</v>
      </c>
    </row>
    <row r="83" spans="1:27">
      <c r="A83" s="3" t="s">
        <v>263</v>
      </c>
    </row>
    <row r="84" spans="1:27">
      <c r="A84" s="4" t="s">
        <v>264</v>
      </c>
      <c r="I84" s="7" t="n">
        <v>78750</v>
      </c>
    </row>
    <row r="85" spans="1:27">
      <c r="A85" s="4" t="s">
        <v>265</v>
      </c>
      <c r="I85" s="4" t="s">
        <v>324</v>
      </c>
    </row>
    <row r="86" spans="1:27">
      <c r="A86" s="4" t="s">
        <v>286</v>
      </c>
      <c r="I86" s="4" t="s">
        <v>325</v>
      </c>
    </row>
    <row r="87" spans="1:27">
      <c r="A87" s="4" t="s">
        <v>269</v>
      </c>
      <c r="I87" s="4" t="s">
        <v>271</v>
      </c>
    </row>
    <row r="88" spans="1:27">
      <c r="A88" s="4" t="s">
        <v>272</v>
      </c>
      <c r="I88" s="4" t="s">
        <v>273</v>
      </c>
    </row>
    <row r="89" spans="1:27">
      <c r="A89" s="4" t="s">
        <v>280</v>
      </c>
      <c r="I89" s="5" t="n">
        <v>20</v>
      </c>
    </row>
    <row r="90" spans="1:27">
      <c r="A90" s="4" t="s">
        <v>326</v>
      </c>
    </row>
    <row r="91" spans="1:27">
      <c r="A91" s="3" t="s">
        <v>263</v>
      </c>
    </row>
    <row r="92" spans="1:27">
      <c r="A92" s="4" t="s">
        <v>264</v>
      </c>
      <c r="C92" s="7" t="n">
        <v>200000</v>
      </c>
    </row>
    <row r="93" spans="1:27">
      <c r="A93" s="4" t="s">
        <v>288</v>
      </c>
      <c r="C93" s="4" t="s">
        <v>327</v>
      </c>
    </row>
    <row r="94" spans="1:27">
      <c r="A94" s="4" t="s">
        <v>328</v>
      </c>
      <c r="C94" s="7" t="n">
        <v>260000</v>
      </c>
      <c r="K94" s="7" t="n">
        <v>20000</v>
      </c>
    </row>
    <row r="95" spans="1:27">
      <c r="A95" s="4" t="s">
        <v>329</v>
      </c>
      <c r="C95" s="5" t="n">
        <v>10000</v>
      </c>
      <c r="K95" s="5" t="n">
        <v>10000</v>
      </c>
    </row>
    <row r="96" spans="1:27">
      <c r="A96" s="4" t="s">
        <v>330</v>
      </c>
      <c r="K96" s="7" t="n">
        <v>30000</v>
      </c>
    </row>
    <row r="97" spans="1:27">
      <c r="A97" s="4" t="s">
        <v>331</v>
      </c>
      <c r="C97" s="7" t="n">
        <v>60000</v>
      </c>
    </row>
    <row r="98" spans="1:27">
      <c r="A98" s="4" t="s">
        <v>332</v>
      </c>
    </row>
    <row r="99" spans="1:27">
      <c r="A99" s="3" t="s">
        <v>263</v>
      </c>
    </row>
    <row r="100" spans="1:27">
      <c r="A100" s="4" t="s">
        <v>264</v>
      </c>
      <c r="X100" s="7" t="n">
        <v>7500</v>
      </c>
    </row>
    <row r="101" spans="1:27">
      <c r="A101" s="4" t="s">
        <v>265</v>
      </c>
      <c r="X101" s="4" t="s">
        <v>333</v>
      </c>
    </row>
    <row r="102" spans="1:27">
      <c r="A102" s="4" t="s">
        <v>286</v>
      </c>
      <c r="X102" s="4" t="s">
        <v>287</v>
      </c>
    </row>
    <row r="103" spans="1:27">
      <c r="A103" s="4" t="s">
        <v>276</v>
      </c>
      <c r="X103" s="7" t="n">
        <v>95000</v>
      </c>
    </row>
    <row r="104" spans="1:27">
      <c r="A104" s="4" t="s">
        <v>290</v>
      </c>
      <c r="X104" s="10" t="n">
        <v>0.04505</v>
      </c>
    </row>
    <row r="105" spans="1:27">
      <c r="A105" s="4" t="s">
        <v>334</v>
      </c>
    </row>
    <row r="106" spans="1:27">
      <c r="A106" s="3" t="s">
        <v>263</v>
      </c>
    </row>
    <row r="107" spans="1:27">
      <c r="A107" s="4" t="s">
        <v>335</v>
      </c>
      <c r="X107" s="7" t="n">
        <v>2076</v>
      </c>
    </row>
    <row r="108" spans="1:27">
      <c r="A108" s="4" t="s">
        <v>264</v>
      </c>
      <c r="X108" s="7" t="n">
        <v>4576</v>
      </c>
    </row>
    <row r="109" spans="1:27">
      <c r="A109" s="4" t="s">
        <v>265</v>
      </c>
      <c r="X109" s="4" t="s">
        <v>336</v>
      </c>
    </row>
    <row r="110" spans="1:27">
      <c r="A110" s="4" t="s">
        <v>286</v>
      </c>
      <c r="X110" s="4" t="s">
        <v>337</v>
      </c>
    </row>
    <row r="111" spans="1:27">
      <c r="A111" s="4" t="s">
        <v>272</v>
      </c>
      <c r="X111" s="4" t="s">
        <v>273</v>
      </c>
    </row>
    <row r="112" spans="1:27">
      <c r="A112" s="4" t="s">
        <v>280</v>
      </c>
      <c r="X112" s="5" t="n">
        <v>20</v>
      </c>
    </row>
    <row r="113" spans="1:27">
      <c r="A113" s="4" t="s">
        <v>338</v>
      </c>
    </row>
    <row r="114" spans="1:27">
      <c r="A114" s="3" t="s">
        <v>263</v>
      </c>
    </row>
    <row r="115" spans="1:27">
      <c r="A115" s="4" t="s">
        <v>290</v>
      </c>
      <c r="X115" s="9" t="n">
        <v>0.06</v>
      </c>
    </row>
    <row r="116" spans="1:27">
      <c r="A116" s="4" t="s">
        <v>339</v>
      </c>
    </row>
    <row r="117" spans="1:27">
      <c r="A117" s="3" t="s">
        <v>263</v>
      </c>
    </row>
    <row r="118" spans="1:27">
      <c r="A118" s="4" t="s">
        <v>290</v>
      </c>
      <c r="X118" s="9" t="n">
        <v>0.03</v>
      </c>
    </row>
    <row r="119" spans="1:27">
      <c r="A119" s="4" t="s">
        <v>340</v>
      </c>
    </row>
    <row r="120" spans="1:27">
      <c r="A120" s="3" t="s">
        <v>263</v>
      </c>
    </row>
    <row r="121" spans="1:27">
      <c r="A121" s="4" t="s">
        <v>264</v>
      </c>
      <c r="E121" s="7" t="n">
        <v>110000</v>
      </c>
    </row>
    <row r="122" spans="1:27">
      <c r="A122" s="4" t="s">
        <v>265</v>
      </c>
      <c r="E122" s="4" t="s">
        <v>341</v>
      </c>
    </row>
    <row r="123" spans="1:27">
      <c r="A123" s="4" t="s">
        <v>286</v>
      </c>
      <c r="E123" s="4" t="s">
        <v>342</v>
      </c>
    </row>
    <row r="124" spans="1:27">
      <c r="A124" s="4" t="s">
        <v>269</v>
      </c>
      <c r="E124" s="4" t="s">
        <v>271</v>
      </c>
    </row>
    <row r="125" spans="1:27">
      <c r="A125" s="4" t="s">
        <v>272</v>
      </c>
      <c r="E125" s="4" t="s">
        <v>273</v>
      </c>
    </row>
    <row r="126" spans="1:27">
      <c r="A126" s="4" t="s">
        <v>280</v>
      </c>
      <c r="E126" s="5" t="n">
        <v>20</v>
      </c>
    </row>
    <row r="127" spans="1:27">
      <c r="A127" s="4" t="s">
        <v>343</v>
      </c>
    </row>
    <row r="128" spans="1:27">
      <c r="A128" s="3" t="s">
        <v>263</v>
      </c>
    </row>
    <row r="129" spans="1:27">
      <c r="A129" s="4" t="s">
        <v>264</v>
      </c>
      <c r="X129" s="9" t="n">
        <v>4602.74</v>
      </c>
    </row>
    <row r="130" spans="1:27">
      <c r="A130" s="4" t="s">
        <v>265</v>
      </c>
      <c r="X130" s="4" t="s">
        <v>344</v>
      </c>
    </row>
    <row r="131" spans="1:27">
      <c r="A131" s="4" t="s">
        <v>286</v>
      </c>
      <c r="X131" s="4" t="s">
        <v>305</v>
      </c>
    </row>
    <row r="132" spans="1:27">
      <c r="A132" s="4" t="s">
        <v>345</v>
      </c>
      <c r="X132" s="4" t="s">
        <v>346</v>
      </c>
    </row>
    <row r="133" spans="1:27">
      <c r="A133" s="4" t="s">
        <v>290</v>
      </c>
      <c r="X133" s="10" t="n">
        <v>0.04505</v>
      </c>
    </row>
    <row r="134" spans="1:27">
      <c r="A134" s="4" t="s">
        <v>45</v>
      </c>
      <c r="X134" s="7" t="n">
        <v>42000</v>
      </c>
    </row>
    <row r="135" spans="1:27">
      <c r="A135" s="4" t="s">
        <v>347</v>
      </c>
    </row>
    <row r="136" spans="1:27">
      <c r="A136" s="3" t="s">
        <v>263</v>
      </c>
    </row>
    <row r="137" spans="1:27">
      <c r="A137" s="4" t="s">
        <v>264</v>
      </c>
      <c r="B137" s="7" t="n">
        <v>75000</v>
      </c>
      <c r="D137" s="7" t="n">
        <v>210000</v>
      </c>
    </row>
    <row r="138" spans="1:27">
      <c r="A138" s="4" t="s">
        <v>265</v>
      </c>
      <c r="B138" s="4" t="s">
        <v>299</v>
      </c>
      <c r="D138" s="4" t="s">
        <v>301</v>
      </c>
    </row>
    <row r="139" spans="1:27">
      <c r="A139" s="4" t="s">
        <v>286</v>
      </c>
      <c r="B139" s="4" t="s">
        <v>304</v>
      </c>
      <c r="D139" s="4" t="s">
        <v>306</v>
      </c>
    </row>
    <row r="140" spans="1:27">
      <c r="A140" s="4" t="s">
        <v>269</v>
      </c>
      <c r="B140" s="4" t="s">
        <v>271</v>
      </c>
      <c r="D140" s="4" t="s">
        <v>271</v>
      </c>
    </row>
    <row r="141" spans="1:27">
      <c r="A141" s="4" t="s">
        <v>272</v>
      </c>
      <c r="B141" s="4" t="s">
        <v>273</v>
      </c>
      <c r="D141" s="4" t="s">
        <v>273</v>
      </c>
    </row>
    <row r="142" spans="1:27">
      <c r="A142" s="4" t="s">
        <v>280</v>
      </c>
      <c r="B142" s="5" t="n">
        <v>20</v>
      </c>
      <c r="D142" s="5" t="n">
        <v>20</v>
      </c>
    </row>
    <row r="143" spans="1:27">
      <c r="A143" s="4" t="s">
        <v>348</v>
      </c>
    </row>
    <row r="144" spans="1:27">
      <c r="A144" s="3" t="s">
        <v>263</v>
      </c>
    </row>
    <row r="145" spans="1:27">
      <c r="A145" s="4" t="s">
        <v>276</v>
      </c>
      <c r="B145" s="7" t="n">
        <v>66570</v>
      </c>
    </row>
    <row r="146" spans="1:27">
      <c r="A146" s="4" t="s">
        <v>349</v>
      </c>
    </row>
    <row r="147" spans="1:27">
      <c r="A147" s="3" t="s">
        <v>263</v>
      </c>
    </row>
    <row r="148" spans="1:27">
      <c r="A148" s="4" t="s">
        <v>264</v>
      </c>
      <c r="X148" s="9" t="n">
        <v>4216.44</v>
      </c>
    </row>
    <row r="149" spans="1:27">
      <c r="A149" s="4" t="s">
        <v>265</v>
      </c>
      <c r="X149" s="4" t="s">
        <v>350</v>
      </c>
    </row>
    <row r="150" spans="1:27">
      <c r="A150" s="4" t="s">
        <v>286</v>
      </c>
      <c r="X150" s="4" t="s">
        <v>305</v>
      </c>
    </row>
    <row r="151" spans="1:27">
      <c r="A151" s="4" t="s">
        <v>345</v>
      </c>
      <c r="X151" s="4" t="s">
        <v>346</v>
      </c>
    </row>
    <row r="152" spans="1:27">
      <c r="A152" s="4" t="s">
        <v>45</v>
      </c>
      <c r="X152" s="7" t="n">
        <v>40000</v>
      </c>
    </row>
    <row r="153" spans="1:27">
      <c r="A153" s="4" t="s">
        <v>351</v>
      </c>
    </row>
    <row r="154" spans="1:27">
      <c r="A154" s="3" t="s">
        <v>263</v>
      </c>
    </row>
    <row r="155" spans="1:27">
      <c r="A155" s="4" t="s">
        <v>264</v>
      </c>
      <c r="B155" s="7" t="n">
        <v>60000</v>
      </c>
    </row>
    <row r="156" spans="1:27">
      <c r="A156" s="4" t="s">
        <v>265</v>
      </c>
      <c r="B156" s="4" t="s">
        <v>298</v>
      </c>
    </row>
    <row r="157" spans="1:27">
      <c r="A157" s="4" t="s">
        <v>286</v>
      </c>
      <c r="B157" s="4" t="s">
        <v>303</v>
      </c>
    </row>
    <row r="158" spans="1:27">
      <c r="A158" s="4" t="s">
        <v>269</v>
      </c>
      <c r="B158" s="4" t="s">
        <v>271</v>
      </c>
    </row>
    <row r="159" spans="1:27">
      <c r="A159" s="4" t="s">
        <v>272</v>
      </c>
      <c r="B159" s="4" t="s">
        <v>273</v>
      </c>
    </row>
    <row r="160" spans="1:27">
      <c r="A160" s="4" t="s">
        <v>280</v>
      </c>
      <c r="B160" s="5" t="n">
        <v>20</v>
      </c>
    </row>
    <row r="161" spans="1:27">
      <c r="A161" s="4" t="s">
        <v>352</v>
      </c>
    </row>
    <row r="162" spans="1:27">
      <c r="A162" s="3" t="s">
        <v>263</v>
      </c>
    </row>
    <row r="163" spans="1:27">
      <c r="A163" s="4" t="s">
        <v>276</v>
      </c>
      <c r="B163" s="7" t="n">
        <v>54200</v>
      </c>
    </row>
    <row r="164" spans="1:27">
      <c r="A164" s="4" t="s">
        <v>353</v>
      </c>
    </row>
    <row r="165" spans="1:27">
      <c r="A165" s="3" t="s">
        <v>263</v>
      </c>
    </row>
    <row r="166" spans="1:27">
      <c r="A166" s="4" t="s">
        <v>264</v>
      </c>
      <c r="B166" s="7" t="n">
        <v>115000</v>
      </c>
    </row>
    <row r="167" spans="1:27">
      <c r="A167" s="4" t="s">
        <v>265</v>
      </c>
      <c r="B167" s="4" t="s">
        <v>354</v>
      </c>
    </row>
    <row r="168" spans="1:27">
      <c r="A168" s="4" t="s">
        <v>286</v>
      </c>
      <c r="B168" s="4" t="s">
        <v>355</v>
      </c>
    </row>
    <row r="169" spans="1:27">
      <c r="A169" s="4" t="s">
        <v>269</v>
      </c>
      <c r="B169" s="4" t="s">
        <v>271</v>
      </c>
    </row>
    <row r="170" spans="1:27">
      <c r="A170" s="4" t="s">
        <v>272</v>
      </c>
      <c r="B170" s="4" t="s">
        <v>356</v>
      </c>
    </row>
    <row r="171" spans="1:27">
      <c r="A171" s="4" t="s">
        <v>280</v>
      </c>
      <c r="B171" s="5" t="n">
        <v>10</v>
      </c>
    </row>
    <row r="172" spans="1:27">
      <c r="A172" s="4" t="s">
        <v>357</v>
      </c>
    </row>
    <row r="173" spans="1:27">
      <c r="A173" s="3" t="s">
        <v>263</v>
      </c>
    </row>
    <row r="174" spans="1:27">
      <c r="A174" s="4" t="s">
        <v>276</v>
      </c>
      <c r="B174" s="7" t="n">
        <v>1058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58</v>
      </c>
      <c r="B1" s="2" t="s">
        <v>1</v>
      </c>
      <c r="C1" s="2" t="s">
        <v>359</v>
      </c>
    </row>
    <row r="2" spans="1:3">
      <c r="B2" s="2" t="s">
        <v>2</v>
      </c>
      <c r="C2" s="2" t="s">
        <v>25</v>
      </c>
    </row>
    <row r="3" spans="1:3">
      <c r="A3" s="3" t="s">
        <v>360</v>
      </c>
    </row>
    <row r="4" spans="1:3">
      <c r="A4" s="4" t="s">
        <v>361</v>
      </c>
      <c r="B4" s="7" t="n">
        <v>1068386</v>
      </c>
      <c r="C4" s="7" t="n">
        <v>440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2</v>
      </c>
      <c r="B1" s="2" t="s">
        <v>2</v>
      </c>
      <c r="C1" s="2" t="s">
        <v>25</v>
      </c>
    </row>
    <row r="2" spans="1:3">
      <c r="A2" s="3" t="s">
        <v>131</v>
      </c>
    </row>
    <row r="3" spans="1:3">
      <c r="A3" s="4" t="s">
        <v>363</v>
      </c>
      <c r="B3" s="7" t="n">
        <v>1600</v>
      </c>
      <c r="C3" s="7" t="n">
        <v>3096</v>
      </c>
    </row>
    <row r="4" spans="1:3">
      <c r="A4" s="4" t="s">
        <v>364</v>
      </c>
      <c r="B4" s="5" t="n">
        <v>1600</v>
      </c>
      <c r="C4" s="5" t="n">
        <v>3096</v>
      </c>
    </row>
    <row r="5" spans="1:3">
      <c r="A5" s="4" t="s">
        <v>365</v>
      </c>
      <c r="B5" s="5" t="n">
        <v>-1600</v>
      </c>
      <c r="C5" s="5" t="n">
        <v>-3096</v>
      </c>
    </row>
    <row r="6" spans="1:3">
      <c r="A6" s="4" t="s">
        <v>366</v>
      </c>
      <c r="B6" s="4" t="s">
        <v>29</v>
      </c>
      <c r="C6" s="4" t="s">
        <v>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s>
  <sheetData>
    <row r="1" spans="1:6">
      <c r="A1" s="1" t="s">
        <v>367</v>
      </c>
      <c r="B1" s="2" t="s">
        <v>368</v>
      </c>
      <c r="C1" s="2" t="s">
        <v>2</v>
      </c>
      <c r="D1" s="2" t="s">
        <v>58</v>
      </c>
      <c r="E1" s="2" t="s">
        <v>2</v>
      </c>
      <c r="F1" s="2" t="s">
        <v>58</v>
      </c>
    </row>
    <row r="2" spans="1:6">
      <c r="A2" s="3" t="s">
        <v>369</v>
      </c>
    </row>
    <row r="3" spans="1:6">
      <c r="A3" s="4" t="s">
        <v>370</v>
      </c>
      <c r="B3" s="4" t="s">
        <v>371</v>
      </c>
    </row>
    <row r="4" spans="1:6">
      <c r="A4" s="4" t="s">
        <v>372</v>
      </c>
      <c r="B4" s="4" t="s">
        <v>373</v>
      </c>
    </row>
    <row r="5" spans="1:6">
      <c r="A5" s="4" t="s">
        <v>374</v>
      </c>
      <c r="B5" s="4" t="s">
        <v>375</v>
      </c>
    </row>
    <row r="6" spans="1:6">
      <c r="A6" s="4" t="s">
        <v>376</v>
      </c>
      <c r="B6" s="4" t="s">
        <v>377</v>
      </c>
    </row>
    <row r="7" spans="1:6">
      <c r="A7" s="4" t="s">
        <v>378</v>
      </c>
      <c r="C7" s="4" t="s">
        <v>29</v>
      </c>
      <c r="D7" s="7" t="n">
        <v>190</v>
      </c>
      <c r="E7" s="4" t="s">
        <v>29</v>
      </c>
      <c r="F7" s="7" t="n">
        <v>5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9</v>
      </c>
      <c r="B1" s="2" t="s">
        <v>1</v>
      </c>
    </row>
    <row r="2" spans="1:3">
      <c r="B2" s="2" t="s">
        <v>2</v>
      </c>
      <c r="C2" s="2" t="s">
        <v>25</v>
      </c>
    </row>
    <row r="3" spans="1:3">
      <c r="A3" s="3" t="s">
        <v>380</v>
      </c>
    </row>
    <row r="4" spans="1:3">
      <c r="A4" s="4" t="s">
        <v>52</v>
      </c>
      <c r="B4" s="8" t="n">
        <v>0.001</v>
      </c>
      <c r="C4" s="8" t="n">
        <v>0.001</v>
      </c>
    </row>
    <row r="5" spans="1:3">
      <c r="A5" s="4" t="s">
        <v>54</v>
      </c>
      <c r="B5" s="5" t="n">
        <v>39548798</v>
      </c>
      <c r="C5" s="5" t="n">
        <v>29724432</v>
      </c>
    </row>
    <row r="6" spans="1:3">
      <c r="A6" s="4" t="s">
        <v>55</v>
      </c>
      <c r="B6" s="5" t="n">
        <v>39548798</v>
      </c>
      <c r="C6" s="5" t="n">
        <v>29724432</v>
      </c>
    </row>
    <row r="7" spans="1:3">
      <c r="A7" s="4" t="s">
        <v>381</v>
      </c>
      <c r="B7" s="5" t="n">
        <v>2465500</v>
      </c>
    </row>
    <row r="8" spans="1:3">
      <c r="A8" s="4" t="s">
        <v>382</v>
      </c>
      <c r="B8" s="7" t="n">
        <v>476900</v>
      </c>
    </row>
    <row r="9" spans="1:3">
      <c r="A9" s="4" t="s">
        <v>383</v>
      </c>
      <c r="B9" s="5" t="n">
        <v>264085</v>
      </c>
    </row>
    <row r="10" spans="1:3">
      <c r="A10" s="4" t="s">
        <v>384</v>
      </c>
      <c r="B10" s="7" t="n">
        <v>30000</v>
      </c>
    </row>
    <row r="11" spans="1:3">
      <c r="A11" s="4" t="s">
        <v>385</v>
      </c>
      <c r="B11" s="5" t="n">
        <v>79201</v>
      </c>
    </row>
    <row r="12" spans="1:3">
      <c r="A12" s="4" t="s">
        <v>386</v>
      </c>
      <c r="B12" s="7" t="n">
        <v>9517</v>
      </c>
    </row>
    <row r="13" spans="1:3">
      <c r="A13" s="4" t="s">
        <v>387</v>
      </c>
      <c r="B13" s="5" t="n">
        <v>6925180</v>
      </c>
    </row>
    <row r="14" spans="1:3">
      <c r="A14" s="4" t="s">
        <v>388</v>
      </c>
      <c r="B14" s="7" t="n">
        <v>2929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89</v>
      </c>
      <c r="B1" s="2" t="s">
        <v>1</v>
      </c>
      <c r="C1" s="2" t="s">
        <v>359</v>
      </c>
    </row>
    <row r="2" spans="1:3">
      <c r="B2" s="2" t="s">
        <v>2</v>
      </c>
      <c r="C2" s="2" t="s">
        <v>25</v>
      </c>
    </row>
    <row r="3" spans="1:3">
      <c r="A3" s="4" t="s">
        <v>390</v>
      </c>
      <c r="B3" s="9" t="n">
        <v>0.15</v>
      </c>
    </row>
    <row r="4" spans="1:3">
      <c r="A4" s="4" t="s">
        <v>391</v>
      </c>
      <c r="B4" s="5" t="n">
        <v>500000</v>
      </c>
    </row>
    <row r="5" spans="1:3">
      <c r="A5" s="4" t="s">
        <v>392</v>
      </c>
      <c r="B5" s="5" t="n">
        <v>1105000</v>
      </c>
    </row>
    <row r="6" spans="1:3">
      <c r="A6" s="4" t="s">
        <v>393</v>
      </c>
      <c r="B6" s="4" t="s">
        <v>29</v>
      </c>
    </row>
    <row r="7" spans="1:3">
      <c r="A7" s="4" t="s">
        <v>394</v>
      </c>
      <c r="B7" s="5" t="n">
        <v>1405000</v>
      </c>
      <c r="C7" s="5" t="n">
        <v>500000</v>
      </c>
    </row>
    <row r="8" spans="1:3">
      <c r="A8" s="4" t="s">
        <v>395</v>
      </c>
    </row>
    <row r="9" spans="1:3">
      <c r="A9" s="4" t="s">
        <v>390</v>
      </c>
      <c r="B9" s="9" t="n">
        <v>0.15</v>
      </c>
    </row>
    <row r="10" spans="1:3">
      <c r="A10" s="4" t="s">
        <v>391</v>
      </c>
      <c r="B10" s="5" t="n">
        <v>500000</v>
      </c>
    </row>
    <row r="11" spans="1:3">
      <c r="A11" s="4" t="s">
        <v>392</v>
      </c>
      <c r="B11" s="5" t="n">
        <v>500000</v>
      </c>
    </row>
    <row r="12" spans="1:3">
      <c r="A12" s="4" t="s">
        <v>393</v>
      </c>
      <c r="B12" s="4" t="s">
        <v>29</v>
      </c>
    </row>
    <row r="13" spans="1:3">
      <c r="A13" s="4" t="s">
        <v>394</v>
      </c>
      <c r="C13" s="5" t="n">
        <v>500000</v>
      </c>
    </row>
    <row r="14" spans="1:3">
      <c r="A14" s="4" t="s">
        <v>396</v>
      </c>
    </row>
    <row r="15" spans="1:3">
      <c r="A15" s="4" t="s">
        <v>390</v>
      </c>
      <c r="B15" s="9" t="n">
        <v>0.2</v>
      </c>
    </row>
    <row r="16" spans="1:3">
      <c r="A16" s="4" t="s">
        <v>391</v>
      </c>
      <c r="B16" s="5" t="n">
        <v>105000</v>
      </c>
    </row>
    <row r="17" spans="1:3">
      <c r="A17" s="4" t="s">
        <v>392</v>
      </c>
      <c r="B17" s="5" t="n">
        <v>105000</v>
      </c>
    </row>
    <row r="18" spans="1:3">
      <c r="A18" s="4" t="s">
        <v>393</v>
      </c>
      <c r="B18" s="4" t="s">
        <v>29</v>
      </c>
    </row>
    <row r="19" spans="1:3">
      <c r="A19" s="4" t="s">
        <v>394</v>
      </c>
      <c r="C19" s="5" t="n">
        <v>105000</v>
      </c>
    </row>
    <row r="20" spans="1:3">
      <c r="A20" s="4" t="s">
        <v>397</v>
      </c>
    </row>
    <row r="21" spans="1:3">
      <c r="A21" s="4" t="s">
        <v>390</v>
      </c>
      <c r="B21" s="9" t="n">
        <v>0.3</v>
      </c>
    </row>
    <row r="22" spans="1:3">
      <c r="A22" s="4" t="s">
        <v>391</v>
      </c>
      <c r="B22" s="5" t="n">
        <v>500000</v>
      </c>
    </row>
    <row r="23" spans="1:3">
      <c r="A23" s="4" t="s">
        <v>392</v>
      </c>
      <c r="B23" s="5" t="n">
        <v>500000</v>
      </c>
    </row>
    <row r="24" spans="1:3">
      <c r="A24" s="4" t="s">
        <v>393</v>
      </c>
      <c r="B24" s="4" t="s">
        <v>29</v>
      </c>
    </row>
    <row r="25" spans="1:3">
      <c r="A25" s="4" t="s">
        <v>394</v>
      </c>
      <c r="C25" s="5" t="n">
        <v>500000</v>
      </c>
    </row>
    <row r="26" spans="1:3">
      <c r="A26" s="4" t="s">
        <v>398</v>
      </c>
    </row>
    <row r="27" spans="1:3">
      <c r="A27" s="4" t="s">
        <v>390</v>
      </c>
      <c r="B27" s="9" t="n">
        <v>0.75</v>
      </c>
    </row>
    <row r="28" spans="1:3">
      <c r="A28" s="4" t="s">
        <v>391</v>
      </c>
      <c r="B28" s="5" t="n">
        <v>300000</v>
      </c>
      <c r="C28" s="5" t="n">
        <v>300000</v>
      </c>
    </row>
    <row r="29" spans="1:3">
      <c r="A29" s="4" t="s">
        <v>392</v>
      </c>
      <c r="C29" s="4" t="s">
        <v>29</v>
      </c>
    </row>
    <row r="30" spans="1:3">
      <c r="A30" s="4" t="s">
        <v>393</v>
      </c>
      <c r="C30" s="4" t="s">
        <v>29</v>
      </c>
    </row>
    <row r="31" spans="1:3">
      <c r="A31" s="4" t="s">
        <v>394</v>
      </c>
      <c r="C31" s="5" t="n">
        <v>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30"/>
  </cols>
  <sheetData>
    <row r="1" spans="1:2">
      <c r="A1" s="1" t="s">
        <v>399</v>
      </c>
      <c r="B1" s="2" t="s">
        <v>1</v>
      </c>
    </row>
    <row r="2" spans="1:2">
      <c r="B2" s="2" t="s">
        <v>400</v>
      </c>
    </row>
    <row r="3" spans="1:2">
      <c r="A3" s="3" t="s">
        <v>401</v>
      </c>
    </row>
    <row r="4" spans="1:2">
      <c r="A4" s="4" t="s">
        <v>402</v>
      </c>
      <c r="B4" s="5" t="n">
        <v>500000</v>
      </c>
    </row>
    <row r="5" spans="1:2">
      <c r="A5" s="4" t="s">
        <v>403</v>
      </c>
      <c r="B5" s="9" t="n">
        <v>0.15</v>
      </c>
    </row>
    <row r="6" spans="1:2">
      <c r="A6" s="4" t="s">
        <v>404</v>
      </c>
    </row>
    <row r="7" spans="1:2">
      <c r="A7" s="3" t="s">
        <v>401</v>
      </c>
    </row>
    <row r="8" spans="1:2">
      <c r="A8" s="4" t="s">
        <v>405</v>
      </c>
      <c r="B8" s="5" t="n">
        <v>150000</v>
      </c>
    </row>
    <row r="9" spans="1:2">
      <c r="A9" s="4" t="s">
        <v>406</v>
      </c>
      <c r="B9" s="4" t="s">
        <v>407</v>
      </c>
    </row>
    <row r="10" spans="1:2">
      <c r="A10" s="4" t="s">
        <v>408</v>
      </c>
    </row>
    <row r="11" spans="1:2">
      <c r="A11" s="3" t="s">
        <v>401</v>
      </c>
    </row>
    <row r="12" spans="1:2">
      <c r="A12" s="4" t="s">
        <v>405</v>
      </c>
      <c r="B12" s="5" t="n">
        <v>150000</v>
      </c>
    </row>
    <row r="13" spans="1:2">
      <c r="A13" s="4" t="s">
        <v>406</v>
      </c>
      <c r="B13" s="4" t="s">
        <v>409</v>
      </c>
    </row>
    <row r="14" spans="1:2">
      <c r="A14" s="4" t="s">
        <v>410</v>
      </c>
    </row>
    <row r="15" spans="1:2">
      <c r="A15" s="3" t="s">
        <v>401</v>
      </c>
    </row>
    <row r="16" spans="1:2">
      <c r="A16" s="4" t="s">
        <v>405</v>
      </c>
      <c r="B16" s="5" t="n">
        <v>150000</v>
      </c>
    </row>
    <row r="17" spans="1:2">
      <c r="A17" s="4" t="s">
        <v>406</v>
      </c>
      <c r="B17" s="4" t="s">
        <v>411</v>
      </c>
    </row>
    <row r="18" spans="1:2">
      <c r="A18" s="4" t="s">
        <v>412</v>
      </c>
    </row>
    <row r="19" spans="1:2">
      <c r="A19" s="3" t="s">
        <v>401</v>
      </c>
    </row>
    <row r="20" spans="1:2">
      <c r="A20" s="4" t="s">
        <v>405</v>
      </c>
      <c r="B20" s="5" t="n">
        <v>50000</v>
      </c>
    </row>
    <row r="21" spans="1:2">
      <c r="A21" s="4" t="s">
        <v>406</v>
      </c>
      <c r="B21"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7732</v>
      </c>
      <c r="C4" s="7" t="n">
        <v>13098</v>
      </c>
      <c r="D4" s="7" t="n">
        <v>136458</v>
      </c>
      <c r="E4" s="7" t="n">
        <v>23605</v>
      </c>
    </row>
    <row r="5" spans="1:5">
      <c r="A5" s="3" t="s">
        <v>61</v>
      </c>
    </row>
    <row r="6" spans="1:5">
      <c r="A6" s="4" t="s">
        <v>62</v>
      </c>
      <c r="B6" s="5" t="n">
        <v>16378</v>
      </c>
      <c r="C6" s="5" t="n">
        <v>4987</v>
      </c>
      <c r="D6" s="5" t="n">
        <v>101807</v>
      </c>
      <c r="E6" s="5" t="n">
        <v>20233</v>
      </c>
    </row>
    <row r="7" spans="1:5">
      <c r="A7" s="4" t="s">
        <v>63</v>
      </c>
      <c r="B7" s="5" t="n">
        <v>30459</v>
      </c>
      <c r="C7" s="5" t="n">
        <v>6944</v>
      </c>
      <c r="D7" s="5" t="n">
        <v>132831</v>
      </c>
      <c r="E7" s="5" t="n">
        <v>8002</v>
      </c>
    </row>
    <row r="8" spans="1:5">
      <c r="A8" s="4" t="s">
        <v>64</v>
      </c>
      <c r="B8" s="5" t="n">
        <v>125561</v>
      </c>
      <c r="C8" s="5" t="n">
        <v>61630</v>
      </c>
      <c r="D8" s="5" t="n">
        <v>441545</v>
      </c>
      <c r="E8" s="5" t="n">
        <v>79661</v>
      </c>
    </row>
    <row r="9" spans="1:5">
      <c r="A9" s="4" t="s">
        <v>65</v>
      </c>
      <c r="B9" s="5" t="n">
        <v>509819</v>
      </c>
      <c r="C9" s="5" t="n">
        <v>197720</v>
      </c>
      <c r="D9" s="5" t="n">
        <v>982601</v>
      </c>
      <c r="E9" s="5" t="n">
        <v>327092</v>
      </c>
    </row>
    <row r="10" spans="1:5">
      <c r="A10" s="4" t="s">
        <v>66</v>
      </c>
      <c r="B10" s="5" t="n">
        <v>682217</v>
      </c>
      <c r="C10" s="5" t="n">
        <v>271281</v>
      </c>
      <c r="D10" s="5" t="n">
        <v>1658784</v>
      </c>
      <c r="E10" s="5" t="n">
        <v>434988</v>
      </c>
    </row>
    <row r="11" spans="1:5">
      <c r="A11" s="4" t="s">
        <v>67</v>
      </c>
      <c r="B11" s="5" t="n">
        <v>-654485</v>
      </c>
      <c r="C11" s="5" t="n">
        <v>-258183</v>
      </c>
      <c r="D11" s="5" t="n">
        <v>-1522326</v>
      </c>
      <c r="E11" s="5" t="n">
        <v>-411383</v>
      </c>
    </row>
    <row r="12" spans="1:5">
      <c r="A12" s="4" t="s">
        <v>68</v>
      </c>
      <c r="B12" s="4" t="s">
        <v>29</v>
      </c>
      <c r="C12" s="5" t="n">
        <v>190</v>
      </c>
      <c r="D12" s="4" t="s">
        <v>29</v>
      </c>
      <c r="E12" s="5" t="n">
        <v>529</v>
      </c>
    </row>
    <row r="13" spans="1:5">
      <c r="A13" s="4" t="s">
        <v>69</v>
      </c>
      <c r="B13" s="4" t="s">
        <v>29</v>
      </c>
      <c r="C13" s="5" t="n">
        <v>500</v>
      </c>
      <c r="D13" s="5" t="n">
        <v>9517</v>
      </c>
      <c r="E13" s="5" t="n">
        <v>5500</v>
      </c>
    </row>
    <row r="14" spans="1:5">
      <c r="A14" s="4" t="s">
        <v>70</v>
      </c>
      <c r="B14" s="5" t="n">
        <v>-63210</v>
      </c>
      <c r="C14" s="4" t="s">
        <v>29</v>
      </c>
      <c r="D14" s="5" t="n">
        <v>187255</v>
      </c>
      <c r="E14" s="4" t="s">
        <v>29</v>
      </c>
    </row>
    <row r="15" spans="1:5">
      <c r="A15" s="4" t="s">
        <v>71</v>
      </c>
      <c r="B15" s="5" t="n">
        <v>351919</v>
      </c>
      <c r="C15" s="5" t="n">
        <v>4922</v>
      </c>
      <c r="D15" s="5" t="n">
        <v>790831</v>
      </c>
      <c r="E15" s="5" t="n">
        <v>4922</v>
      </c>
    </row>
    <row r="16" spans="1:5">
      <c r="A16" s="4" t="s">
        <v>72</v>
      </c>
      <c r="B16" s="5" t="n">
        <v>416608</v>
      </c>
      <c r="C16" s="4" t="s">
        <v>29</v>
      </c>
      <c r="D16" s="5" t="n">
        <v>1068386</v>
      </c>
      <c r="E16" s="4" t="s">
        <v>29</v>
      </c>
    </row>
    <row r="17" spans="1:5">
      <c r="A17" s="4" t="s">
        <v>73</v>
      </c>
      <c r="B17" s="5" t="n">
        <v>705317</v>
      </c>
      <c r="C17" s="5" t="n">
        <v>5612</v>
      </c>
      <c r="D17" s="5" t="n">
        <v>2055989</v>
      </c>
      <c r="E17" s="5" t="n">
        <v>10951</v>
      </c>
    </row>
    <row r="18" spans="1:5">
      <c r="A18" s="4" t="s">
        <v>74</v>
      </c>
      <c r="B18" s="4" t="s">
        <v>29</v>
      </c>
      <c r="C18" s="4" t="s">
        <v>29</v>
      </c>
      <c r="D18" s="4" t="s">
        <v>29</v>
      </c>
      <c r="E18" s="4" t="s">
        <v>29</v>
      </c>
    </row>
    <row r="19" spans="1:5">
      <c r="A19" s="4" t="s">
        <v>75</v>
      </c>
      <c r="B19" s="7" t="n">
        <v>-1359802</v>
      </c>
      <c r="C19" s="7" t="n">
        <v>-263795</v>
      </c>
      <c r="D19" s="7" t="n">
        <v>-3578315</v>
      </c>
      <c r="E19" s="7" t="n">
        <v>-422334</v>
      </c>
    </row>
    <row r="20" spans="1:5">
      <c r="A20" s="4" t="s">
        <v>76</v>
      </c>
      <c r="B20" s="9" t="n">
        <v>-0.04</v>
      </c>
      <c r="C20" s="9" t="n">
        <v>-0.01</v>
      </c>
      <c r="D20" s="9" t="n">
        <v>-0.11</v>
      </c>
      <c r="E20" s="9" t="n">
        <v>-0.01</v>
      </c>
    </row>
    <row r="21" spans="1:5">
      <c r="A21" s="4" t="s">
        <v>77</v>
      </c>
      <c r="B21" s="5" t="n">
        <v>37545845</v>
      </c>
      <c r="C21" s="5" t="n">
        <v>29370543</v>
      </c>
      <c r="D21" s="5" t="n">
        <v>33718520</v>
      </c>
      <c r="E21" s="5" t="n">
        <v>28821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52"/>
    <col customWidth="1" max="3" min="3" width="21"/>
    <col customWidth="1" max="4" min="4" width="58"/>
    <col customWidth="1" max="5" min="5" width="21"/>
  </cols>
  <sheetData>
    <row r="1" spans="1:5">
      <c r="A1" s="1" t="s">
        <v>414</v>
      </c>
      <c r="B1" s="2" t="s">
        <v>57</v>
      </c>
      <c r="D1" s="2" t="s">
        <v>1</v>
      </c>
    </row>
    <row r="2" spans="1:5">
      <c r="B2" s="2" t="s">
        <v>415</v>
      </c>
      <c r="C2" s="2" t="s">
        <v>213</v>
      </c>
      <c r="D2" s="2" t="s">
        <v>416</v>
      </c>
      <c r="E2" s="2" t="s">
        <v>213</v>
      </c>
    </row>
    <row r="3" spans="1:5">
      <c r="A3" s="3" t="s">
        <v>417</v>
      </c>
    </row>
    <row r="4" spans="1:5">
      <c r="A4" s="4" t="s">
        <v>402</v>
      </c>
      <c r="D4" s="5" t="n">
        <v>500000</v>
      </c>
    </row>
    <row r="5" spans="1:5">
      <c r="A5" s="4" t="s">
        <v>403</v>
      </c>
      <c r="B5" s="9" t="n">
        <v>0.15</v>
      </c>
      <c r="D5" s="9" t="n">
        <v>0.15</v>
      </c>
    </row>
    <row r="6" spans="1:5">
      <c r="A6" s="4" t="s">
        <v>418</v>
      </c>
      <c r="B6" s="5" t="n">
        <v>2</v>
      </c>
      <c r="D6" s="5" t="n">
        <v>2</v>
      </c>
    </row>
    <row r="7" spans="1:5">
      <c r="A7" s="4" t="s">
        <v>419</v>
      </c>
      <c r="B7" s="7" t="n">
        <v>27732</v>
      </c>
      <c r="C7" s="7" t="n">
        <v>13098</v>
      </c>
      <c r="D7" s="7" t="n">
        <v>136458</v>
      </c>
      <c r="E7" s="7" t="n">
        <v>23605</v>
      </c>
    </row>
    <row r="8" spans="1:5">
      <c r="A8" s="4" t="s">
        <v>420</v>
      </c>
    </row>
    <row r="9" spans="1:5">
      <c r="A9" s="3" t="s">
        <v>417</v>
      </c>
    </row>
    <row r="10" spans="1:5">
      <c r="A10" s="4" t="s">
        <v>419</v>
      </c>
      <c r="D10" s="5" t="n">
        <v>500000</v>
      </c>
    </row>
    <row r="11" spans="1:5">
      <c r="A11" s="4" t="s">
        <v>421</v>
      </c>
    </row>
    <row r="12" spans="1:5">
      <c r="A12" s="3" t="s">
        <v>417</v>
      </c>
    </row>
    <row r="13" spans="1:5">
      <c r="A13" s="4" t="s">
        <v>419</v>
      </c>
      <c r="D13" s="5" t="n">
        <v>1000000</v>
      </c>
    </row>
    <row r="14" spans="1:5">
      <c r="A14" s="4" t="s">
        <v>422</v>
      </c>
    </row>
    <row r="15" spans="1:5">
      <c r="A15" s="3" t="s">
        <v>417</v>
      </c>
    </row>
    <row r="16" spans="1:5">
      <c r="A16" s="4" t="s">
        <v>419</v>
      </c>
      <c r="D16" s="7" t="n">
        <v>3000000</v>
      </c>
    </row>
    <row r="17" spans="1:5">
      <c r="A17" s="4" t="s">
        <v>404</v>
      </c>
    </row>
    <row r="18" spans="1:5">
      <c r="A18" s="3" t="s">
        <v>417</v>
      </c>
    </row>
    <row r="19" spans="1:5">
      <c r="A19" s="4" t="s">
        <v>405</v>
      </c>
      <c r="D19" s="5" t="n">
        <v>150000</v>
      </c>
    </row>
    <row r="20" spans="1:5">
      <c r="A20" s="4" t="s">
        <v>406</v>
      </c>
      <c r="D20" s="4" t="s">
        <v>407</v>
      </c>
    </row>
    <row r="21" spans="1:5">
      <c r="A21" s="4" t="s">
        <v>408</v>
      </c>
    </row>
    <row r="22" spans="1:5">
      <c r="A22" s="3" t="s">
        <v>417</v>
      </c>
    </row>
    <row r="23" spans="1:5">
      <c r="A23" s="4" t="s">
        <v>405</v>
      </c>
      <c r="D23" s="5" t="n">
        <v>150000</v>
      </c>
    </row>
    <row r="24" spans="1:5">
      <c r="A24" s="4" t="s">
        <v>406</v>
      </c>
      <c r="D24" s="4" t="s">
        <v>409</v>
      </c>
    </row>
    <row r="25" spans="1:5">
      <c r="A25" s="4" t="s">
        <v>410</v>
      </c>
    </row>
    <row r="26" spans="1:5">
      <c r="A26" s="3" t="s">
        <v>417</v>
      </c>
    </row>
    <row r="27" spans="1:5">
      <c r="A27" s="4" t="s">
        <v>405</v>
      </c>
      <c r="D27" s="5" t="n">
        <v>150000</v>
      </c>
    </row>
    <row r="28" spans="1:5">
      <c r="A28" s="4" t="s">
        <v>406</v>
      </c>
      <c r="D28" s="4" t="s">
        <v>411</v>
      </c>
    </row>
    <row r="29" spans="1:5">
      <c r="A29" s="4" t="s">
        <v>412</v>
      </c>
    </row>
    <row r="30" spans="1:5">
      <c r="A30" s="3" t="s">
        <v>417</v>
      </c>
    </row>
    <row r="31" spans="1:5">
      <c r="A31" s="4" t="s">
        <v>405</v>
      </c>
      <c r="D31" s="5" t="n">
        <v>50000</v>
      </c>
    </row>
    <row r="32" spans="1:5">
      <c r="A32" s="4" t="s">
        <v>406</v>
      </c>
      <c r="D32" s="4" t="s">
        <v>4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 customWidth="1" max="6" min="6" width="14"/>
  </cols>
  <sheetData>
    <row r="1" spans="1:6">
      <c r="A1" s="1" t="s">
        <v>423</v>
      </c>
      <c r="B1" s="2" t="s">
        <v>424</v>
      </c>
      <c r="C1" s="2" t="s">
        <v>425</v>
      </c>
      <c r="D1" s="2" t="s">
        <v>426</v>
      </c>
      <c r="E1" s="2" t="s">
        <v>2</v>
      </c>
      <c r="F1" s="2" t="s">
        <v>25</v>
      </c>
    </row>
    <row r="2" spans="1:6">
      <c r="A2" s="3" t="s">
        <v>427</v>
      </c>
    </row>
    <row r="3" spans="1:6">
      <c r="A3" s="4" t="s">
        <v>428</v>
      </c>
      <c r="E3" s="7" t="n">
        <v>30000</v>
      </c>
    </row>
    <row r="4" spans="1:6">
      <c r="A4" s="4" t="s">
        <v>429</v>
      </c>
      <c r="E4" s="5" t="n">
        <v>264085</v>
      </c>
    </row>
    <row r="5" spans="1:6">
      <c r="A5" s="4" t="s">
        <v>36</v>
      </c>
      <c r="E5" s="7" t="n">
        <v>198000</v>
      </c>
      <c r="F5" s="7" t="n">
        <v>180000</v>
      </c>
    </row>
    <row r="6" spans="1:6">
      <c r="A6" s="4" t="s">
        <v>430</v>
      </c>
      <c r="E6" s="9" t="n">
        <v>0.15</v>
      </c>
    </row>
    <row r="7" spans="1:6">
      <c r="A7" s="4" t="s">
        <v>431</v>
      </c>
    </row>
    <row r="8" spans="1:6">
      <c r="A8" s="3" t="s">
        <v>427</v>
      </c>
    </row>
    <row r="9" spans="1:6">
      <c r="A9" s="4" t="s">
        <v>432</v>
      </c>
      <c r="B9" s="7" t="n">
        <v>36000</v>
      </c>
      <c r="D9" s="7" t="n">
        <v>6000</v>
      </c>
    </row>
    <row r="10" spans="1:6">
      <c r="A10" s="4" t="s">
        <v>433</v>
      </c>
      <c r="E10" s="7" t="n">
        <v>6000</v>
      </c>
    </row>
    <row r="11" spans="1:6">
      <c r="A11" s="4" t="s">
        <v>36</v>
      </c>
      <c r="B11" s="7" t="n">
        <v>12000</v>
      </c>
    </row>
    <row r="12" spans="1:6">
      <c r="A12" s="4" t="s">
        <v>434</v>
      </c>
      <c r="B12" s="5" t="n">
        <v>80000</v>
      </c>
    </row>
    <row r="13" spans="1:6">
      <c r="A13" s="4" t="s">
        <v>430</v>
      </c>
      <c r="B13" s="9" t="n">
        <v>0.15</v>
      </c>
    </row>
    <row r="14" spans="1:6">
      <c r="A14" s="4" t="s">
        <v>435</v>
      </c>
      <c r="B14" s="4" t="s">
        <v>436</v>
      </c>
    </row>
    <row r="15" spans="1:6">
      <c r="A15" s="4" t="s">
        <v>437</v>
      </c>
      <c r="B15" s="9" t="n">
        <v>0.2</v>
      </c>
    </row>
    <row r="16" spans="1:6">
      <c r="A16" s="4" t="s">
        <v>438</v>
      </c>
    </row>
    <row r="17" spans="1:6">
      <c r="A17" s="3" t="s">
        <v>427</v>
      </c>
    </row>
    <row r="18" spans="1:6">
      <c r="A18" s="4" t="s">
        <v>428</v>
      </c>
      <c r="C18" s="7" t="n">
        <v>10000</v>
      </c>
    </row>
    <row r="19" spans="1:6">
      <c r="A19" s="4" t="s">
        <v>429</v>
      </c>
      <c r="C19" s="5" t="n">
        <v>10000</v>
      </c>
    </row>
    <row r="20" spans="1:6">
      <c r="A20" s="4" t="s">
        <v>439</v>
      </c>
      <c r="C20" s="7" t="n">
        <v>2000</v>
      </c>
    </row>
    <row r="21" spans="1:6">
      <c r="A21" s="4" t="s">
        <v>440</v>
      </c>
      <c r="C21" s="4" t="s">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80"/>
    <col customWidth="1" max="5" min="5" width="27"/>
  </cols>
  <sheetData>
    <row r="1" spans="1:5">
      <c r="A1" s="1" t="s">
        <v>442</v>
      </c>
      <c r="B1" s="2" t="s">
        <v>443</v>
      </c>
      <c r="C1" s="2" t="s">
        <v>444</v>
      </c>
      <c r="D1" s="2" t="s">
        <v>445</v>
      </c>
      <c r="E1" s="2" t="s">
        <v>446</v>
      </c>
    </row>
    <row r="2" spans="1:5">
      <c r="A2" s="3" t="s">
        <v>447</v>
      </c>
    </row>
    <row r="3" spans="1:5">
      <c r="A3" s="4" t="s">
        <v>448</v>
      </c>
      <c r="E3" s="7" t="n">
        <v>1714093</v>
      </c>
    </row>
    <row r="4" spans="1:5">
      <c r="A4" s="4" t="s">
        <v>381</v>
      </c>
      <c r="E4" s="5" t="n">
        <v>2465500</v>
      </c>
    </row>
    <row r="5" spans="1:5">
      <c r="A5" s="4" t="s">
        <v>383</v>
      </c>
      <c r="E5" s="5" t="n">
        <v>264085</v>
      </c>
    </row>
    <row r="6" spans="1:5">
      <c r="A6" s="4" t="s">
        <v>449</v>
      </c>
      <c r="E6" s="7" t="n">
        <v>292901</v>
      </c>
    </row>
    <row r="7" spans="1:5">
      <c r="A7" s="4" t="s">
        <v>450</v>
      </c>
      <c r="E7" s="5" t="n">
        <v>6925180</v>
      </c>
    </row>
    <row r="8" spans="1:5">
      <c r="A8" s="4" t="s">
        <v>451</v>
      </c>
    </row>
    <row r="9" spans="1:5">
      <c r="A9" s="3" t="s">
        <v>447</v>
      </c>
    </row>
    <row r="10" spans="1:5">
      <c r="A10" s="4" t="s">
        <v>452</v>
      </c>
      <c r="C10" s="5" t="n">
        <v>4</v>
      </c>
    </row>
    <row r="11" spans="1:5">
      <c r="A11" s="4" t="s">
        <v>381</v>
      </c>
      <c r="C11" s="5" t="n">
        <v>390000</v>
      </c>
    </row>
    <row r="12" spans="1:5">
      <c r="A12" s="4" t="s">
        <v>453</v>
      </c>
      <c r="C12" s="5" t="n">
        <v>40000</v>
      </c>
    </row>
    <row r="13" spans="1:5">
      <c r="A13" s="4" t="s">
        <v>383</v>
      </c>
      <c r="C13" s="5" t="n">
        <v>390000</v>
      </c>
    </row>
    <row r="14" spans="1:5">
      <c r="A14" s="4" t="s">
        <v>454</v>
      </c>
    </row>
    <row r="15" spans="1:5">
      <c r="A15" s="3" t="s">
        <v>447</v>
      </c>
    </row>
    <row r="16" spans="1:5">
      <c r="A16" s="4" t="s">
        <v>449</v>
      </c>
      <c r="D16" s="7" t="n">
        <v>134484</v>
      </c>
    </row>
    <row r="17" spans="1:5">
      <c r="A17" s="4" t="s">
        <v>450</v>
      </c>
      <c r="D17" s="5" t="n">
        <v>1494265</v>
      </c>
    </row>
    <row r="18" spans="1:5">
      <c r="A18" s="4" t="s">
        <v>455</v>
      </c>
    </row>
    <row r="19" spans="1:5">
      <c r="A19" s="3" t="s">
        <v>447</v>
      </c>
    </row>
    <row r="20" spans="1:5">
      <c r="A20" s="4" t="s">
        <v>456</v>
      </c>
      <c r="B20" s="7" t="n">
        <v>60000</v>
      </c>
      <c r="D20" s="7" t="n">
        <v>216000</v>
      </c>
    </row>
    <row r="21" spans="1:5">
      <c r="A21" s="4" t="s">
        <v>286</v>
      </c>
      <c r="B21" s="4" t="s">
        <v>457</v>
      </c>
      <c r="D21" s="4" t="s">
        <v>458</v>
      </c>
    </row>
    <row r="22" spans="1:5">
      <c r="A22" s="4" t="s">
        <v>448</v>
      </c>
      <c r="B22" s="7" t="n">
        <v>62500</v>
      </c>
      <c r="D22" s="7" t="n">
        <v>225000</v>
      </c>
    </row>
    <row r="23" spans="1:5">
      <c r="A23" s="4" t="s">
        <v>459</v>
      </c>
      <c r="B23" s="4" t="s">
        <v>271</v>
      </c>
      <c r="D23" s="4" t="s">
        <v>271</v>
      </c>
    </row>
    <row r="24" spans="1:5">
      <c r="A24" s="4" t="s">
        <v>460</v>
      </c>
      <c r="D24"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v>
      </c>
      <c r="B1" s="2" t="s">
        <v>1</v>
      </c>
    </row>
    <row r="2" spans="1:3">
      <c r="B2" s="2" t="s">
        <v>2</v>
      </c>
      <c r="C2" s="2" t="s">
        <v>58</v>
      </c>
    </row>
    <row r="3" spans="1:3">
      <c r="A3" s="3" t="s">
        <v>79</v>
      </c>
    </row>
    <row r="4" spans="1:3">
      <c r="A4" s="4" t="s">
        <v>75</v>
      </c>
      <c r="B4" s="7" t="n">
        <v>-3578315</v>
      </c>
      <c r="C4" s="7" t="n">
        <v>-422334</v>
      </c>
    </row>
    <row r="5" spans="1:3">
      <c r="A5" s="3" t="s">
        <v>80</v>
      </c>
    </row>
    <row r="6" spans="1:3">
      <c r="A6" s="4" t="s">
        <v>81</v>
      </c>
      <c r="B6" s="5" t="n">
        <v>476900</v>
      </c>
      <c r="C6" s="5" t="n">
        <v>141800</v>
      </c>
    </row>
    <row r="7" spans="1:3">
      <c r="A7" s="4" t="s">
        <v>82</v>
      </c>
      <c r="B7" s="5" t="n">
        <v>9517</v>
      </c>
      <c r="C7" s="5" t="n">
        <v>5000</v>
      </c>
    </row>
    <row r="8" spans="1:3">
      <c r="A8" s="4" t="s">
        <v>83</v>
      </c>
      <c r="B8" s="5" t="n">
        <v>1499255</v>
      </c>
      <c r="C8" s="5" t="n">
        <v>4922</v>
      </c>
    </row>
    <row r="9" spans="1:3">
      <c r="A9" s="4" t="s">
        <v>70</v>
      </c>
      <c r="B9" s="5" t="n">
        <v>187255</v>
      </c>
      <c r="C9" s="4" t="s">
        <v>29</v>
      </c>
    </row>
    <row r="10" spans="1:3">
      <c r="A10" s="4" t="s">
        <v>84</v>
      </c>
      <c r="B10" s="5" t="n">
        <v>382</v>
      </c>
      <c r="C10" s="5" t="n">
        <v>-2980</v>
      </c>
    </row>
    <row r="11" spans="1:3">
      <c r="A11" s="4" t="s">
        <v>85</v>
      </c>
      <c r="B11" s="5" t="n">
        <v>-29986</v>
      </c>
      <c r="C11" s="5" t="n">
        <v>18145</v>
      </c>
    </row>
    <row r="12" spans="1:3">
      <c r="A12" s="4" t="s">
        <v>86</v>
      </c>
      <c r="B12" s="5" t="n">
        <v>1170</v>
      </c>
      <c r="C12" s="5" t="n">
        <v>1400</v>
      </c>
    </row>
    <row r="13" spans="1:3">
      <c r="A13" s="4" t="s">
        <v>87</v>
      </c>
      <c r="B13" s="5" t="n">
        <v>-21425</v>
      </c>
      <c r="C13" s="5" t="n">
        <v>19444</v>
      </c>
    </row>
    <row r="14" spans="1:3">
      <c r="A14" s="4" t="s">
        <v>88</v>
      </c>
      <c r="B14" s="5" t="n">
        <v>18000</v>
      </c>
      <c r="C14" s="5" t="n">
        <v>54000</v>
      </c>
    </row>
    <row r="15" spans="1:3">
      <c r="A15" s="4" t="s">
        <v>89</v>
      </c>
      <c r="B15" s="5" t="n">
        <v>-1437247</v>
      </c>
      <c r="C15" s="5" t="n">
        <v>-180602</v>
      </c>
    </row>
    <row r="16" spans="1:3">
      <c r="A16" s="3" t="s">
        <v>90</v>
      </c>
    </row>
    <row r="17" spans="1:3">
      <c r="A17" s="4" t="s">
        <v>91</v>
      </c>
      <c r="B17" s="5" t="n">
        <v>36117</v>
      </c>
      <c r="C17" s="5" t="n">
        <v>10000</v>
      </c>
    </row>
    <row r="18" spans="1:3">
      <c r="A18" s="4" t="s">
        <v>92</v>
      </c>
      <c r="B18" s="5" t="n">
        <v>1714093</v>
      </c>
      <c r="C18" s="5" t="n">
        <v>262750</v>
      </c>
    </row>
    <row r="19" spans="1:3">
      <c r="A19" s="4" t="s">
        <v>40</v>
      </c>
      <c r="B19" s="5" t="n">
        <v>10800</v>
      </c>
      <c r="C19" s="5" t="n">
        <v>21984</v>
      </c>
    </row>
    <row r="20" spans="1:3">
      <c r="A20" s="4" t="s">
        <v>93</v>
      </c>
      <c r="B20" s="4" t="s">
        <v>29</v>
      </c>
      <c r="C20" s="5" t="n">
        <v>-43989</v>
      </c>
    </row>
    <row r="21" spans="1:3">
      <c r="A21" s="4" t="s">
        <v>94</v>
      </c>
      <c r="B21" s="5" t="n">
        <v>-1496</v>
      </c>
      <c r="C21" s="5" t="n">
        <v>-2089</v>
      </c>
    </row>
    <row r="22" spans="1:3">
      <c r="A22" s="4" t="s">
        <v>95</v>
      </c>
      <c r="B22" s="5" t="n">
        <v>-11795</v>
      </c>
      <c r="C22" s="5" t="n">
        <v>-1000</v>
      </c>
    </row>
    <row r="23" spans="1:3">
      <c r="A23" s="4" t="s">
        <v>96</v>
      </c>
      <c r="B23" s="5" t="n">
        <v>-316500</v>
      </c>
      <c r="C23" s="4" t="s">
        <v>29</v>
      </c>
    </row>
    <row r="24" spans="1:3">
      <c r="A24" s="4" t="s">
        <v>97</v>
      </c>
      <c r="B24" s="5" t="n">
        <v>1431219</v>
      </c>
      <c r="C24" s="5" t="n">
        <v>247656</v>
      </c>
    </row>
    <row r="25" spans="1:3">
      <c r="A25" s="4" t="s">
        <v>98</v>
      </c>
      <c r="B25" s="5" t="n">
        <v>-6028</v>
      </c>
      <c r="C25" s="5" t="n">
        <v>67055</v>
      </c>
    </row>
    <row r="26" spans="1:3">
      <c r="A26" s="4" t="s">
        <v>99</v>
      </c>
      <c r="B26" s="5" t="n">
        <v>14326</v>
      </c>
      <c r="C26" s="5" t="n">
        <v>5481</v>
      </c>
    </row>
    <row r="27" spans="1:3">
      <c r="A27" s="4" t="s">
        <v>100</v>
      </c>
      <c r="B27" s="5" t="n">
        <v>8298</v>
      </c>
      <c r="C27" s="5" t="n">
        <v>72536</v>
      </c>
    </row>
    <row r="28" spans="1:3">
      <c r="A28" s="3" t="s">
        <v>101</v>
      </c>
    </row>
    <row r="29" spans="1:3">
      <c r="A29" s="4" t="s">
        <v>102</v>
      </c>
      <c r="B29" s="5" t="n">
        <v>20723</v>
      </c>
      <c r="C29" s="5" t="n">
        <v>1029</v>
      </c>
    </row>
    <row r="30" spans="1:3">
      <c r="A30" s="4" t="s">
        <v>103</v>
      </c>
      <c r="B30" s="4" t="s">
        <v>29</v>
      </c>
      <c r="C30" s="4" t="s">
        <v>29</v>
      </c>
    </row>
    <row r="31" spans="1:3">
      <c r="A31" s="3" t="s">
        <v>104</v>
      </c>
    </row>
    <row r="32" spans="1:3">
      <c r="A32" s="4" t="s">
        <v>105</v>
      </c>
      <c r="B32" s="5" t="n">
        <v>1559886</v>
      </c>
      <c r="C32" s="5" t="n">
        <v>261596</v>
      </c>
    </row>
    <row r="33" spans="1:3">
      <c r="A33" s="4" t="s">
        <v>106</v>
      </c>
      <c r="B33" s="5" t="n">
        <v>522722</v>
      </c>
      <c r="C33" s="4" t="s">
        <v>29</v>
      </c>
    </row>
    <row r="34" spans="1:3">
      <c r="A34" s="4" t="s">
        <v>107</v>
      </c>
      <c r="B34" s="7" t="n">
        <v>292901</v>
      </c>
      <c r="C3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21:34Z</dcterms:created>
  <dcterms:modified xmlns:dcterms="http://purl.org/dc/terms/" xmlns:xsi="http://www.w3.org/2001/XMLSchema-instance" xsi:type="dcterms:W3CDTF">2018-05-18T16:21:34Z</dcterms:modified>
</cp:coreProperties>
</file>